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tangibles and Goodwill"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s (Tables)" sheetId="24" state="visible" r:id="rId24"/>
    <sheet xmlns:r="http://schemas.openxmlformats.org/officeDocument/2006/relationships" name="Variable Interest Entities (Tab"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Intangibles and Goodwill (Table" sheetId="28" state="visible" r:id="rId28"/>
    <sheet xmlns:r="http://schemas.openxmlformats.org/officeDocument/2006/relationships" name="Equity-Based Compensation (Tabl" sheetId="29" state="visible" r:id="rId29"/>
    <sheet xmlns:r="http://schemas.openxmlformats.org/officeDocument/2006/relationships" name="Earnings Per Share (Tables)" sheetId="30" state="visible" r:id="rId30"/>
    <sheet xmlns:r="http://schemas.openxmlformats.org/officeDocument/2006/relationships" name="Related Party Disclosures (Tabl" sheetId="31" state="visible" r:id="rId31"/>
    <sheet xmlns:r="http://schemas.openxmlformats.org/officeDocument/2006/relationships" name="Stockholders' Equity (Tables)" sheetId="32" state="visible" r:id="rId32"/>
    <sheet xmlns:r="http://schemas.openxmlformats.org/officeDocument/2006/relationships" name="Commitment and Contingencies (T"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s - Schedule of Disaggre" sheetId="37" state="visible" r:id="rId37"/>
    <sheet xmlns:r="http://schemas.openxmlformats.org/officeDocument/2006/relationships" name="Revenues - Schedule of Disagg_2" sheetId="38" state="visible" r:id="rId38"/>
    <sheet xmlns:r="http://schemas.openxmlformats.org/officeDocument/2006/relationships" name="Revenues - Narrative (Details)" sheetId="39" state="visible" r:id="rId39"/>
    <sheet xmlns:r="http://schemas.openxmlformats.org/officeDocument/2006/relationships" name="Variable Interest Entities - Na" sheetId="40" state="visible" r:id="rId40"/>
    <sheet xmlns:r="http://schemas.openxmlformats.org/officeDocument/2006/relationships" name="Variable Interest Entities (Det" sheetId="41" state="visible" r:id="rId41"/>
    <sheet xmlns:r="http://schemas.openxmlformats.org/officeDocument/2006/relationships" name="Investments - Equity Method Inv" sheetId="42" state="visible" r:id="rId42"/>
    <sheet xmlns:r="http://schemas.openxmlformats.org/officeDocument/2006/relationships" name="Investments - Narrative (Detail"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Narra" sheetId="46" state="visible" r:id="rId46"/>
    <sheet xmlns:r="http://schemas.openxmlformats.org/officeDocument/2006/relationships" name="Intangibles and Goodwill - Sche" sheetId="47" state="visible" r:id="rId47"/>
    <sheet xmlns:r="http://schemas.openxmlformats.org/officeDocument/2006/relationships" name="Intangibles and Goodwill - Narr" sheetId="48" state="visible" r:id="rId48"/>
    <sheet xmlns:r="http://schemas.openxmlformats.org/officeDocument/2006/relationships" name="Intangibles and Goodwill - Sc_2" sheetId="49" state="visible" r:id="rId49"/>
    <sheet xmlns:r="http://schemas.openxmlformats.org/officeDocument/2006/relationships" name="Equity-Based Compensation - Nar" sheetId="50" state="visible" r:id="rId50"/>
    <sheet xmlns:r="http://schemas.openxmlformats.org/officeDocument/2006/relationships" name="Equity-Based Compensation - Unv"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Earnings Per Share - Narrative " sheetId="54" state="visible" r:id="rId54"/>
    <sheet xmlns:r="http://schemas.openxmlformats.org/officeDocument/2006/relationships" name="Related Party Disclosures - Nar" sheetId="55" state="visible" r:id="rId55"/>
    <sheet xmlns:r="http://schemas.openxmlformats.org/officeDocument/2006/relationships" name="Related Party Transactions - Sc" sheetId="56" state="visible" r:id="rId56"/>
    <sheet xmlns:r="http://schemas.openxmlformats.org/officeDocument/2006/relationships" name="Stockholders' Equity - Narrativ" sheetId="57" state="visible" r:id="rId57"/>
    <sheet xmlns:r="http://schemas.openxmlformats.org/officeDocument/2006/relationships" name="Stockholders' Equity - Shares o" sheetId="58" state="visible" r:id="rId58"/>
    <sheet xmlns:r="http://schemas.openxmlformats.org/officeDocument/2006/relationships" name="Commitment and Contingencies - " sheetId="59" state="visible" r:id="rId59"/>
    <sheet xmlns:r="http://schemas.openxmlformats.org/officeDocument/2006/relationships" name="Commitment and Contingencies _2" sheetId="60" state="visible" r:id="rId60"/>
    <sheet xmlns:r="http://schemas.openxmlformats.org/officeDocument/2006/relationships" name="Commitment and Contingencies 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Jun. 30, 2021</t>
        </is>
      </c>
      <c r="C2" s="2" t="inlineStr">
        <is>
          <t>Aug. 1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510</t>
        </is>
      </c>
    </row>
    <row r="9">
      <c r="A9" s="4" t="inlineStr">
        <is>
          <t>Entity Registrant Name</t>
        </is>
      </c>
      <c r="B9" s="4" t="inlineStr">
        <is>
          <t>STEPSTONE GROUP INC.</t>
        </is>
      </c>
    </row>
    <row r="10">
      <c r="A10" s="4" t="inlineStr">
        <is>
          <t>Entity Incorporation, State or Country Code</t>
        </is>
      </c>
      <c r="B10" s="4" t="inlineStr">
        <is>
          <t>DE</t>
        </is>
      </c>
    </row>
    <row r="11">
      <c r="A11" s="4" t="inlineStr">
        <is>
          <t>Entity Tax Identification Number</t>
        </is>
      </c>
      <c r="B11" s="4" t="inlineStr">
        <is>
          <t>84-3868757</t>
        </is>
      </c>
    </row>
    <row r="12">
      <c r="A12" s="4" t="inlineStr">
        <is>
          <t>Entity Address, Address Line One</t>
        </is>
      </c>
      <c r="B12" s="4" t="inlineStr">
        <is>
          <t>450 Lexington Avenue</t>
        </is>
      </c>
    </row>
    <row r="13">
      <c r="A13" s="4" t="inlineStr">
        <is>
          <t>Entity Address, Address Line Two</t>
        </is>
      </c>
      <c r="B13" s="4" t="inlineStr">
        <is>
          <t>31st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212</t>
        </is>
      </c>
    </row>
    <row r="18">
      <c r="A18" s="4" t="inlineStr">
        <is>
          <t>Local Phone Number</t>
        </is>
      </c>
      <c r="B18" s="4" t="inlineStr">
        <is>
          <t>351-6100</t>
        </is>
      </c>
    </row>
    <row r="19">
      <c r="A19" s="4" t="inlineStr">
        <is>
          <t>Title of 12(b) Security</t>
        </is>
      </c>
      <c r="B19" s="4" t="inlineStr">
        <is>
          <t>Class A Common Stock, $0.001 par value per share</t>
        </is>
      </c>
    </row>
    <row r="20">
      <c r="A20" s="4" t="inlineStr">
        <is>
          <t>Trading Symbol</t>
        </is>
      </c>
      <c r="B20" s="4" t="inlineStr">
        <is>
          <t>STE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796022</t>
        </is>
      </c>
    </row>
    <row r="30">
      <c r="A30" s="4" t="inlineStr">
        <is>
          <t>Current Fiscal Year End Date</t>
        </is>
      </c>
      <c r="B30" s="4" t="inlineStr">
        <is>
          <t>--03-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row r="34">
      <c r="A34" s="4" t="inlineStr">
        <is>
          <t>Class A Common Stock</t>
        </is>
      </c>
    </row>
    <row r="35">
      <c r="A35" s="3" t="inlineStr">
        <is>
          <t>Entity Information [Line Items]</t>
        </is>
      </c>
    </row>
    <row r="36">
      <c r="A36" s="4" t="inlineStr">
        <is>
          <t>Entity Common Stock, Shares Outstanding</t>
        </is>
      </c>
      <c r="C36" s="5" t="n">
        <v>40335938</v>
      </c>
    </row>
    <row r="37">
      <c r="A37" s="4" t="inlineStr">
        <is>
          <t>Class B Common Stock</t>
        </is>
      </c>
    </row>
    <row r="38">
      <c r="A38" s="3" t="inlineStr">
        <is>
          <t>Entity Information [Line Items]</t>
        </is>
      </c>
    </row>
    <row r="39">
      <c r="A39" s="4" t="inlineStr">
        <is>
          <t>Entity Common Stock, Shares Outstanding</t>
        </is>
      </c>
      <c r="C39" s="5" t="n">
        <v>544803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un. 30, 2021</t>
        </is>
      </c>
    </row>
    <row r="3">
      <c r="A3" s="3" t="inlineStr">
        <is>
          <t>Revenue from Contract with Customer [Abstract]</t>
        </is>
      </c>
    </row>
    <row r="4">
      <c r="A4" s="4" t="inlineStr">
        <is>
          <t>Revenues</t>
        </is>
      </c>
      <c r="B4" s="4" t="inlineStr">
        <is>
          <t>Revenues The following presents revenues disaggregated by product offering, which aligns with the Company’s performance obligations and the basis for calculating each amount: Three Months Ended June 30, Management and Advisory Fees, Net 2021 2020 Focused commingled funds $ 24,150 $ 19,853 SMAs 40,605 30,722 Advisory and other services 13,255 12,863 Fund reimbursement revenues 51 62 Total management and advisory fees, net $ 78,061 $ 63,500 Three Months Ended June 30, Incentive Fees 2021 2020 SMAs $ 4,112 $ 3,589 Focused commingled funds 70 — Total incentive fees $ 4,182 $ 3,589 Three Months Ended June 30, Carried Interest Allocation 2021 2020 SMAs $ 172,793 $ (105,768) Focused commingled funds 53,569 (22,734) Total carried interest allocation $ 226,362 $ (128,502) The increase (decrease) in carried interest allocation for the three months ended June 30, 2021 and 2020 was primarily attributable to net unrealized appreciation or depreciation in the fair value of certain underlying fund investments. See note 2 for a discussion of the Company’s accounting policy for investments on a three-month lag. The Company derives revenues from clients located in both the United States and other countries. The table below presents the Company’s revenues by geographic location: Three Months Ended June 30, Revenues (1) 2021 2020 United States $ 50,655 $ 5,410 Non-U.S. countries 257,950 (66,823) _______________________________ (1) Revenues are attributed to countries based on client location for SMAs and advisory and other services, or location of investment vehicle for focused commingled funds. For the three months ended June 30, 2021 and 2020, no individual client represented 10% or more of the Company’s management and advisory fees. As of June 30, 2021 and March 31, 2021, the Company had $21.2 million and $13.9 million, respectively, of deferred revenues, which is included in accounts payable, accrued expenses and other liabilities in the condensed consolidated balance sheets. During the three months ended June 30, 2021, the Company had recognized $0.3 million as revenue from amounts included in the deferred revenue balance as of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Variable Interest Entities Consolidated VIEs The Company consolidates certain VIEs for which it is the primary beneficiary. VIEs consist of certain operating entities not wholly-owned by the Company and include Swiss Capital, SRA and SRE. See note 2 for more information on the Company’s accounting policies related to the consolidation of VIEs. The assets of the consolidated VIEs totaled $91.0 million and $65.3 million as of June 30, 2021 and March 31, 2021, respectively. The liabilities of the consolidated VIEs totaled $51.6 million and $26.9 million as of June 30, 2021 and March 31, 2021, respectively. The assets of the consolidated VIEs may only be used to settle obligations of the same VIE. In addition, there is no recourse to the Company for the consolidated VIEs’ liabilities, except for certain entities in which there could be a clawback of previously distributed carried interest. As of June 30, 2021, no material amounts previously distributed have been accrued for clawback liabilities. Unconsolidated VIEs The Company holds variable interests in the form of direct equity interests in certain VIEs that are not consolidated because the Company is not the primary beneficiary. The Company’s maximum exposure to loss is limited to the potential loss of assets recognized by the Company relating to these unconsolidated entities. The carrying value of the assets and liabilities recognized in the condensed consolidated balance sheets with respect to the Company’s interests in VIEs that were not consolidated is set forth below: As of June 30, 2021 March 31, 2021 Investments in funds $ 82,894 $ 74,379 Due from affiliates, net 3,907 4,218 Less: Amounts attributable to non-controlling interests in subsidiaries 7,441 7,488 Maximum exposure to loss $ 79,360 $ 71,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Jun. 30, 2021</t>
        </is>
      </c>
    </row>
    <row r="3">
      <c r="A3" s="3" t="inlineStr">
        <is>
          <t>Equity Method Investments and Joint Ventures [Abstract]</t>
        </is>
      </c>
    </row>
    <row r="4">
      <c r="A4" s="4" t="inlineStr">
        <is>
          <t>Investments</t>
        </is>
      </c>
      <c r="B4" s="4" t="inlineStr">
        <is>
          <t>Investments The Company’s investments consist of equity method investments primarily related to investments in the StepStone Funds for which it serves as general partner or managing member but does not have a controlling financial interest. The Company’s equity interest typically does not exceed 1% in each fund. The Company’s share of the underlying net income or loss attributable to its equity interest in the funds is recorded in investment income in the condensed consolidated statements of income. The Company’s equity method investments consist of the following: As of June 30, 2021 March 31, 2021 Investments in funds $ 82,894 $ 74,379 Accrued carried interest allocations 1,072,673 896,523 Total investments $ 1,155,567 $ 970,902 The Company recognized equity method income (loss) of $232.8 million and $(131.7) million for the three months ended June 30, 2021 and 2020, respectively, of which $226.4 million and $(128.5) million, respectively, related to carried interest allocations. The increase in carried interest allocation for the three months ended June 30, 2021 was primarily attributable to unrealized appreciation in the fair value of the underlying investments in the Company’s private equity funds. The decrease in carried interest allocation for the three months ended June 30, 2020 was primarily attributable to unrealized depreciation in the fair value of certain underlying fund investments driven by the impact of COVID-19. See note 2 for a discussion of the Company’s accounting policy for investments on a three-month lag. As of June 30, 2021, the Company’s investments in three SMAs each individually represented 10% or more of the total accrued carried interest allocations balance, and in the aggregate represented approximately 35% of the total accrued carried interest allocations balance as of that date. As of March 31, 2021, the Company’s investments in two SMAs each individually represented 10% or more of the total accrued carried interest allocations balance, and in the aggregate represented approximately 26% of the total accrued carried interest allocations balance as of that date. Of the total accrued carried interest allocations balance as of June 30, 2021 and March 31, 2021, respectively, $562.5 million and $465.6 million were payable to affiliates and is included in accrued carried interest-related compensation in the condensed consolidated balance sheets. The Company evaluates each of its equity method investments to determine if any are considered significant as defined by the SEC. As of June 30, 2021 and March 31, 2021 and for the three months ended June 30, 2021 and 2020, no individual equity method investment held by the Company met the significance criteria. As a result, the Company is not required to provide separate financial statements for any of its equity method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1</t>
        </is>
      </c>
    </row>
    <row r="3">
      <c r="A3" s="3" t="inlineStr">
        <is>
          <t>Fair Value Disclosures [Abstract]</t>
        </is>
      </c>
    </row>
    <row r="4">
      <c r="A4" s="4" t="inlineStr">
        <is>
          <t>Fair Value Measurements</t>
        </is>
      </c>
      <c r="B4" s="4" t="inlineStr">
        <is>
          <t>Fair Value Measurements The Company measures certain liabilities at fair value on a recurring basis. The following tables provide details regarding the classification of these liabilities within the fair value hierarchy as of the dates presented: As of June 30, 2021 Level I Level II Level III Total Liabilities Contingent consideration obligation $ — $ — $ 1,306 $ 1,306 Total liabilities $ — $ — $ 1,306 $ 1,306 As of March 31, 2021 Level I Level II Level III Total Liabilities Contingent consideration obligation $ — $ — $ 1,541 $ 1,541 Total liabilities $ — $ — $ 1,541 $ 1,541 For the liabilities presented in the tables above, there were no changes in fair value hierarchy levels during the three months ended June 30, 2021 and 2020. The changes in the fair value of Level III financial instruments are set forth below: Three Months Ended June 30, 2021 2020 Contingent Consideration Liability Balance, beginning of period: $ 1,541 $ 1,035 Additions — — (Gain) loss on change in fair value — — Settlements (235) (290) Balance, end of period: $ 1,306 $ 745 Changes in unrealized (gains) losses included in earnings related to financial liabilities still held at the reporting date $ — $ — The fair value of the contingent consideration liability is based on a discounted cash flow analysis using a probability-weighted average estimate of certain performance targets, including revenue levels. The assumptions used in the analysis are inherently subjective; therefore, the ultimate amount of the contingent consideration liability may differ materially from the current estimate. The significant unobservable inputs required to value the contingent consideration liability primarily relate to the discount rates applied to the expected future payments of obligations, which ranged from 8.0% to 10.4% as of June 30, 2021. The contingent consideration liability is included in accounts payable, accrued expenses and other liabilities in the condensed consolidated balance sheets. Changes in the fair value of the liability are included in general, administrative and other expenses in the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3 Months Ended</t>
        </is>
      </c>
    </row>
    <row r="2">
      <c r="B2" s="2" t="inlineStr">
        <is>
          <t>Jun. 30, 2021</t>
        </is>
      </c>
    </row>
    <row r="3">
      <c r="A3" s="3" t="inlineStr">
        <is>
          <t>Goodwill and Intangible Assets Disclosure [Abstract]</t>
        </is>
      </c>
    </row>
    <row r="4">
      <c r="A4" s="4" t="inlineStr">
        <is>
          <t>Intangibles and Goodwill</t>
        </is>
      </c>
      <c r="B4" s="4" t="inlineStr">
        <is>
          <t>Intangibles and Goodwill Intangible assets primarily consist of certain management contracts providing economic rights to management and advisory fees, as obtained through the Company’s acquisitions of other businesses. Intangible assets, net consists of the following: As of June 30, 2021 March 31, 2021 Management contracts $ 41,058 $ 41,058 Less: Accumulated amortization (36,188) (35,567) Intangible assets, net $ 4,870 $ 5,491 Amortization expense related to intangible assets was $0.6 million and $0.8 million for the three months ended June 30, 2021 and 2020, respectively. These amounts are included in general, administrative and other expenses in the condensed consolidated statements of income. At June 30, 2021, the expected future amortization of finite-lived intangible assets is as follows: Remainder of FY2022 $ 1,860 FY2023 1,768 FY2024 932 FY2025 242 FY2026 51 Thereafter 17 Total $ 4,870 The carrying value of goodwill was $6.8 million as of June 30, 2021 and March 31, 2021. The Company determined there was no indication of goodwill impairment as of June 30, 2021 an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Jun. 30, 2021</t>
        </is>
      </c>
    </row>
    <row r="3">
      <c r="A3" s="3" t="inlineStr">
        <is>
          <t>Share-based Payment Arrangement [Abstract]</t>
        </is>
      </c>
    </row>
    <row r="4">
      <c r="A4" s="4" t="inlineStr">
        <is>
          <t>Equity-Based Compensation</t>
        </is>
      </c>
      <c r="B4" s="4" t="inlineStr">
        <is>
          <t>Equity-Based Compensation The change in unvested RSUs is as follows: Number of RSUs Weighted-Average Grant-Date Fair Value Per RSU Balance as of March 31, 2021 2,549,861 $ 18.54 Granted 1,746 $ 35.78 Vested — $ — Forfeited (12,695) $ 18.00 Balance as of June 30, 2021 2,538,912 $ 18.55 Unvested Partnership Units All of the Class B2 units will automatically convert into Class B units upon final vesting in 2024 and unitholders will be entitled to purchase from the Company one share of Class B common stock for each Class B unit at its par value. Prior to vesting, holders of Class B2 units do not have the right to receive any distributions from the Partnership, other than tax-related distrib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Income Taxes Prior to the Reorganization and IPO, the Company operated as a partnership for U.S. federal income tax purposes and therefore was not subject to U.S. federal and state income taxes. Subsequent to the Reorganization and IPO, all income attributable to SSG is subject to U.S. corporate income taxes. In connection with the exchanges of Class B units of the Partnership for Class A common stock by certain limited partners of the Partnership in June 2021, the Company’s ownership in the Partnership increased, which resulted in an increase to deferred tax assets in the amount of $16.9 million and a net decrease in the valuation allowance of $0.6 million. Additionally, in connection with the exchange transactions the Company recorded a corresponding Tax Receivable Agreements liability of $14.2 million, representing 85% of the incremental net cash tax savings for the Company due to the exchanging limited partners. See note 12 for more information. The Company’s effective tax rate was 10.2% and (2.3)% for the three months ended June 30, 2021 and 2020, respectively. The Company’s effective tax rate is dependent on many factors, including the jurisdictional mix of income subject to tax. Consequently, the effective tax rate can vary from period to period. The Company’s overall effective tax rate in each of the periods described above is less than the statutory rate primarily because a portion of income is allocated to non-controlling interests, as the tax liability on such income is borne by the holders of such non-controlling interests. Additionally, for the period prior to the Reorganization and IPO, we operated as a partnership for U.S. federal income tax purposes and were not subject to U.S. federal and state income taxes. The Company evaluates the realizability of its deferred tax assets on a quarterly basis and adjusts the valuation allowance when it is more-likely-than-not that all or a portion of the deferred tax assets may not be realized. As of June 30, 2021, the Company has not recorded any unrecognized tax benefits and does not expect there to be any material changes to uncertain tax positions within the next 12 months. The Company files income tax returns as required by the tax laws of the jurisdictions in which it operates. In the normal course of business, the Company may be subject to examination by U.S. federal and certain state and local tax authorities. Although the outcome of tax audits is always uncertain, the Company does not believe the outcome of any future audit will have a material adverse effe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1</t>
        </is>
      </c>
    </row>
    <row r="3">
      <c r="A3" s="3" t="inlineStr">
        <is>
          <t>Earnings Per Share [Abstract]</t>
        </is>
      </c>
    </row>
    <row r="4">
      <c r="A4" s="4" t="inlineStr">
        <is>
          <t>Earnings Per Share</t>
        </is>
      </c>
      <c r="B4" s="4" t="inlineStr">
        <is>
          <t>Earnings Per Share Basic and diluted earnings per share of Class A common stock is presented for the three months ended June 30, 2021. There were no shares of Class A common stock outstanding prior to September 16, 2020, therefore no earnings per share information has been presented for any period prior to that date. The following table sets forth reconciliations of the numerators and denominators used to compute basic and diluted earnings per share of Class A common stock: Three Months Ended June 30, 2021 (in thousands, except share and per share amounts) Numerator: Net income attributable to StepStone Group Inc. – Basic $ 41,650 Incremental income from assumed vesting of RSUs 1,378 Incremental income from assumed vesting and exchange of Class B2 units 2,509 Net income attributable to StepStone Group Inc. – Diluted $ 45,537 Denominator: Weighted-average shares of Class A common stock outstanding – Basic 39,042,497 Assumed vesting of RSUs 1,353,755 Assumed vesting and exchange of Class B2 units 2,488,979 Weighted-average shares of Class A common stock outstanding – Diluted 42,885,231 Earnings per share of Class A common stock: Basic $ 1.07 Diluted $ 1.06 Diluted earnings per share of Class A common stock is computed by dividing net income (loss) attributable to SSG, giving consideration to the reallocation of net income between holders of Class A common stock and non-controlling interests, by the weighted-average number of shares of Class A common stock outstanding adjusted to give effect to potentially dilutive securities, if any. Shares of the Company’s Class B common stock do not share in the earnings or losses attributable to SSG and therefore are not participating securities. As a result, a separate presentation of basic and diluted earnings per share of Class B common stock under the two-class method has not been included. The calculation of diluted earnings per share excludes 54,480,393 shares of Class B units of the Partnership, which are exchangeable into Class A common stock under the if-converted method, as the inclusion of such share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Related Party TransactionsThe Company considers its senior executives, employees and equity method investments to be related parties. A substantial portion of the Company’s management and advisory fees and carried interest allocations is earned from various StepStone Funds that are considered equity method investments. The Company earned net management and advisory fees from the StepStone Funds of $45.9 million and $37.3 million for the three months ended June 30, 2021 and 2020, respectively. Carried interest allocation revenues earned from the StepStone Funds totaled $226.4 million and $(128.5) million for the three months ended June 30, 2021 and 2020, respectively. Due from affiliates in the condensed consolidated balance sheets consists primarily of fees and accounts receivable from the StepStone Funds, advances made on behalf of the StepStone Funds for the payment of certain organization and operating costs and expenses for which the Company is subsequently reimbursed, and amounts due from employees, as set forth below. As of June 30, 2021 March 31, 2021 Amounts receivable from StepStone Funds $ 6,165 $ 6,958 Amounts receivable from employees 654 516 Total due from affiliates $ 6,819 $ 7,474 Due to affiliates in the condensed consolidated balance sheets consists primarily of amounts payable to certain non-controlling interest holders in connection with the Tax Receivable Agreements, amounts payable to StepStone Funds and distributions payable to certain employee equity holders of consolidated subsidiaries, as set forth below. As of June 30, 2021 March 31, 2021 Amounts payable to non-controlling interest holders in connection with Tax Receivable Agreements $ 120,770 $ 107,216 Amounts payable to StepStone Funds 2,258 2,740 Distributions payable to certain employee equity holders of consolidated subsidiaries 3,566 3,566 Total due to affiliates $ 126,594 $ 113,522 The Company made payments under the Tax Receivable Agreements of $0.6 million during the three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1</t>
        </is>
      </c>
    </row>
    <row r="3">
      <c r="A3" s="3" t="inlineStr">
        <is>
          <t>Equity [Abstract]</t>
        </is>
      </c>
    </row>
    <row r="4">
      <c r="A4" s="4" t="inlineStr">
        <is>
          <t>Stockholders' Equity</t>
        </is>
      </c>
      <c r="B4" s="4" t="inlineStr">
        <is>
          <t>Stockholders’ Equity The Company has two classes of common stock outstanding, Class A common stock and Class B common stock. Holders of Class A common stock and Class B common stock generally vote together as a single class on all matters presented to the Company’s stockholders for their vote or approval. Holders of Class A common stock are entitled to receive dividends when and if declared by the board of directors. Holders of the Class B common stock are not entitled to dividends in respect of their shares of Class B common stock. The following table shows a rollforward of the Company’s shares of common stock outstanding since March 31, 2021: Class A Common Stock Class B Common Stock March 31, 2021 38,437,500 56,378,831 Class A common stock issued in exchange for Class B partnership units 1,898,438 (1,898,438) June 30, 2021 40,335,938 54,480,393 The Company has 25,000,000 authorized shares of preferred stock, par value of $0.001 per share, and as of June 30, 2021, no shares of preferred stock were issued and outstanding. In connection with the consummation of the IPO, the Partnership issued new partnership interests to certain StepStone professionals in SRA in exchange for their partnership interests in SRA, which increased the interest of the Partnership in SRA to approximately 49% and decreased the interest of the StepStone professionals in SRA to approximately 51%. In June 2021, the Company issued 1,898,438 shares of Class A common stock to certain limited partners of the Partnership in exchange for 1,898,438 Class B units. A corresponding number of shares of Class B common stock were automatically redeemed at par value and canceled in connection with such exchange and a corresponding number of Class A units of the Partnership were issued to the Company. In March 2021, the Company conducted an underwritten public offering of 9,200,000 shares of Class A common stock, including 1,200,000 shares pursuant to the full exercise of the underwriters’ option to purchase additional shares, (the “March 2021 Offering”) sold by selling stockholders at a public offering price of $29.50 per share. In connection with the offering, the Company issued 9,200,000 shares of Class A common stock to the selling stockholders in exchange for 9,200,000 Class B units. A corresponding number of shares of Class B common stock were automatically redeemed at par value and canceled in connection with such exchange. The Company did not receive any proceeds from the sale of shares by the selling stockholders. The reallocation adjustment between SSG stockholders’ equity, non-controlling interests in the Partnership and non-controlling interests in subsidiaries relates to the impact of changes in economic ownership percentages during the period and adjusting previously recorded equity transactions to the economic ownership percentage as of the end of each reporting period. In June 2020, SRA completed a transaction to repurchase partnership interests in SRA from a former partner for approximately $3.3 million, and subsequently sold an equal number of partnership interests to certain employees of SRA for approximately $3.3 million, resulting in no net proceeds to SRA. Dividends and distributions are reflected in the condensed consolidated statements of stockholders’ equity when declared by the board of directors. Dividends are made to Class A common stockholders and distributions are made to limited partners of the Partnership and holders of non-controlling interests in subsidiaries. On June 15, 2021, the Company announced a dividend of $0.07 per share of Class A common stock, which was paid on July 15, 2021 to holders of record at the close of business on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Mar. 31, 2021</t>
        </is>
      </c>
    </row>
    <row r="2">
      <c r="A2" s="3" t="inlineStr">
        <is>
          <t>Assets</t>
        </is>
      </c>
    </row>
    <row r="3">
      <c r="A3" s="4" t="inlineStr">
        <is>
          <t>Cash and cash equivalents</t>
        </is>
      </c>
      <c r="B3" s="6" t="n">
        <v>218580</v>
      </c>
      <c r="C3" s="6" t="n">
        <v>179886</v>
      </c>
    </row>
    <row r="4">
      <c r="A4" s="4" t="inlineStr">
        <is>
          <t>Restricted cash</t>
        </is>
      </c>
      <c r="B4" s="5" t="n">
        <v>4011</v>
      </c>
      <c r="C4" s="5" t="n">
        <v>3977</v>
      </c>
    </row>
    <row r="5">
      <c r="A5" s="4" t="inlineStr">
        <is>
          <t>Fees and accounts receivable</t>
        </is>
      </c>
      <c r="B5" s="5" t="n">
        <v>42004</v>
      </c>
      <c r="C5" s="5" t="n">
        <v>32096</v>
      </c>
    </row>
    <row r="6">
      <c r="A6" s="4" t="inlineStr">
        <is>
          <t>Due from affiliates</t>
        </is>
      </c>
      <c r="B6" s="5" t="n">
        <v>6819</v>
      </c>
      <c r="C6" s="5" t="n">
        <v>7474</v>
      </c>
    </row>
    <row r="7">
      <c r="A7" s="3" t="inlineStr">
        <is>
          <t>Investments:</t>
        </is>
      </c>
    </row>
    <row r="8">
      <c r="A8" s="4" t="inlineStr">
        <is>
          <t>Investments in funds</t>
        </is>
      </c>
      <c r="B8" s="5" t="n">
        <v>82894</v>
      </c>
      <c r="C8" s="5" t="n">
        <v>74379</v>
      </c>
    </row>
    <row r="9">
      <c r="A9" s="4" t="inlineStr">
        <is>
          <t>Accrued carried interest allocations</t>
        </is>
      </c>
      <c r="B9" s="5" t="n">
        <v>1072673</v>
      </c>
      <c r="C9" s="5" t="n">
        <v>896523</v>
      </c>
    </row>
    <row r="10">
      <c r="A10" s="4" t="inlineStr">
        <is>
          <t>Deferred income tax assets</t>
        </is>
      </c>
      <c r="B10" s="5" t="n">
        <v>94447</v>
      </c>
      <c r="C10" s="5" t="n">
        <v>89439</v>
      </c>
    </row>
    <row r="11">
      <c r="A11" s="4" t="inlineStr">
        <is>
          <t>Lease right-of-use assets, net</t>
        </is>
      </c>
      <c r="B11" s="5" t="n">
        <v>64707</v>
      </c>
      <c r="C11" s="5" t="n">
        <v>0</v>
      </c>
    </row>
    <row r="12">
      <c r="A12" s="4" t="inlineStr">
        <is>
          <t>Other assets and receivables</t>
        </is>
      </c>
      <c r="B12" s="5" t="n">
        <v>24970</v>
      </c>
      <c r="C12" s="5" t="n">
        <v>24715</v>
      </c>
    </row>
    <row r="13">
      <c r="A13" s="4" t="inlineStr">
        <is>
          <t>Intangibles, net</t>
        </is>
      </c>
      <c r="B13" s="5" t="n">
        <v>4870</v>
      </c>
      <c r="C13" s="5" t="n">
        <v>5491</v>
      </c>
    </row>
    <row r="14">
      <c r="A14" s="4" t="inlineStr">
        <is>
          <t>Goodwill</t>
        </is>
      </c>
      <c r="B14" s="5" t="n">
        <v>6792</v>
      </c>
      <c r="C14" s="5" t="n">
        <v>6792</v>
      </c>
    </row>
    <row r="15">
      <c r="A15" s="4" t="inlineStr">
        <is>
          <t>Total assets</t>
        </is>
      </c>
      <c r="B15" s="5" t="n">
        <v>1622767</v>
      </c>
      <c r="C15" s="5" t="n">
        <v>1320772</v>
      </c>
    </row>
    <row r="16">
      <c r="A16" s="3" t="inlineStr">
        <is>
          <t>Liabilities and stockholders’ equity</t>
        </is>
      </c>
    </row>
    <row r="17">
      <c r="A17" s="4" t="inlineStr">
        <is>
          <t>Accounts payable, accrued expenses and other liabilities</t>
        </is>
      </c>
      <c r="B17" s="5" t="n">
        <v>45992</v>
      </c>
      <c r="C17" s="5" t="n">
        <v>47723</v>
      </c>
    </row>
    <row r="18">
      <c r="A18" s="4" t="inlineStr">
        <is>
          <t>Accrued compensation and benefits</t>
        </is>
      </c>
      <c r="B18" s="5" t="n">
        <v>51003</v>
      </c>
      <c r="C18" s="5" t="n">
        <v>34224</v>
      </c>
    </row>
    <row r="19">
      <c r="A19" s="4" t="inlineStr">
        <is>
          <t>Accrued carried interest-related compensation</t>
        </is>
      </c>
      <c r="B19" s="5" t="n">
        <v>562531</v>
      </c>
      <c r="C19" s="5" t="n">
        <v>465610</v>
      </c>
    </row>
    <row r="20">
      <c r="A20" s="4" t="inlineStr">
        <is>
          <t>Due to affiliates</t>
        </is>
      </c>
      <c r="B20" s="5" t="n">
        <v>126594</v>
      </c>
      <c r="C20" s="5" t="n">
        <v>113522</v>
      </c>
    </row>
    <row r="21">
      <c r="A21" s="4" t="inlineStr">
        <is>
          <t>Lease liabilities</t>
        </is>
      </c>
      <c r="B21" s="5" t="n">
        <v>75512</v>
      </c>
      <c r="C21" s="5" t="n">
        <v>0</v>
      </c>
    </row>
    <row r="22">
      <c r="A22" s="4" t="inlineStr">
        <is>
          <t>Total liabilities</t>
        </is>
      </c>
      <c r="B22" s="5" t="n">
        <v>861632</v>
      </c>
      <c r="C22" s="5" t="n">
        <v>661079</v>
      </c>
    </row>
    <row r="23">
      <c r="A23" s="4" t="inlineStr">
        <is>
          <t>Commitments and contingencies (Note 13)</t>
        </is>
      </c>
      <c r="B23" s="4" t="inlineStr">
        <is>
          <t xml:space="preserve"> </t>
        </is>
      </c>
      <c r="C23" s="4" t="inlineStr">
        <is>
          <t xml:space="preserve"> </t>
        </is>
      </c>
    </row>
    <row r="24">
      <c r="A24" s="4" t="inlineStr">
        <is>
          <t>Additional paid-in capital</t>
        </is>
      </c>
      <c r="B24" s="5" t="n">
        <v>205561</v>
      </c>
      <c r="C24" s="5" t="n">
        <v>188751</v>
      </c>
    </row>
    <row r="25">
      <c r="A25" s="4" t="inlineStr">
        <is>
          <t>Retained earnings</t>
        </is>
      </c>
      <c r="B25" s="5" t="n">
        <v>99057</v>
      </c>
      <c r="C25" s="5" t="n">
        <v>60407</v>
      </c>
    </row>
    <row r="26">
      <c r="A26" s="4" t="inlineStr">
        <is>
          <t>Accumulated other comprehensive income</t>
        </is>
      </c>
      <c r="B26" s="5" t="n">
        <v>215</v>
      </c>
      <c r="C26" s="5" t="n">
        <v>155</v>
      </c>
    </row>
    <row r="27">
      <c r="A27" s="4" t="inlineStr">
        <is>
          <t>Total StepStone Group Inc. stockholders' equity</t>
        </is>
      </c>
      <c r="B27" s="5" t="n">
        <v>304928</v>
      </c>
      <c r="C27" s="5" t="n">
        <v>249408</v>
      </c>
    </row>
    <row r="28">
      <c r="A28" s="4" t="inlineStr">
        <is>
          <t>Total stockholders’ equity</t>
        </is>
      </c>
      <c r="B28" s="5" t="n">
        <v>761135</v>
      </c>
      <c r="C28" s="5" t="n">
        <v>659693</v>
      </c>
    </row>
    <row r="29">
      <c r="A29" s="4" t="inlineStr">
        <is>
          <t>Total liabilities and stockholders’ equity</t>
        </is>
      </c>
      <c r="B29" s="5" t="n">
        <v>1622767</v>
      </c>
      <c r="C29" s="5" t="n">
        <v>1320772</v>
      </c>
    </row>
    <row r="30">
      <c r="A30" s="4" t="inlineStr">
        <is>
          <t>Subsidiaries</t>
        </is>
      </c>
    </row>
    <row r="31">
      <c r="A31" s="3" t="inlineStr">
        <is>
          <t>Liabilities and stockholders’ equity</t>
        </is>
      </c>
    </row>
    <row r="32">
      <c r="A32" s="4" t="inlineStr">
        <is>
          <t>Non-controlling interests</t>
        </is>
      </c>
      <c r="B32" s="5" t="n">
        <v>26585</v>
      </c>
      <c r="C32" s="5" t="n">
        <v>25885</v>
      </c>
    </row>
    <row r="33">
      <c r="A33" s="4" t="inlineStr">
        <is>
          <t>Partnership</t>
        </is>
      </c>
    </row>
    <row r="34">
      <c r="A34" s="3" t="inlineStr">
        <is>
          <t>Liabilities and stockholders’ equity</t>
        </is>
      </c>
    </row>
    <row r="35">
      <c r="A35" s="4" t="inlineStr">
        <is>
          <t>Non-controlling interests</t>
        </is>
      </c>
      <c r="B35" s="5" t="n">
        <v>429622</v>
      </c>
      <c r="C35" s="5" t="n">
        <v>384400</v>
      </c>
    </row>
    <row r="36">
      <c r="A36" s="4" t="inlineStr">
        <is>
          <t>Variable Interest Entity, Primary Beneficiary</t>
        </is>
      </c>
    </row>
    <row r="37">
      <c r="A37" s="3" t="inlineStr">
        <is>
          <t>Assets</t>
        </is>
      </c>
    </row>
    <row r="38">
      <c r="A38" s="4" t="inlineStr">
        <is>
          <t>Cash and cash equivalents</t>
        </is>
      </c>
      <c r="B38" s="5" t="n">
        <v>23354</v>
      </c>
      <c r="C38" s="5" t="n">
        <v>16833</v>
      </c>
    </row>
    <row r="39">
      <c r="A39" s="4" t="inlineStr">
        <is>
          <t>Restricted cash</t>
        </is>
      </c>
      <c r="B39" s="5" t="n">
        <v>1057</v>
      </c>
      <c r="C39" s="5" t="n">
        <v>1074</v>
      </c>
    </row>
    <row r="40">
      <c r="A40" s="4" t="inlineStr">
        <is>
          <t>Fees and accounts receivable</t>
        </is>
      </c>
      <c r="B40" s="5" t="n">
        <v>26879</v>
      </c>
      <c r="C40" s="5" t="n">
        <v>25282</v>
      </c>
    </row>
    <row r="41">
      <c r="A41" s="4" t="inlineStr">
        <is>
          <t>Due from affiliates</t>
        </is>
      </c>
      <c r="B41" s="5" t="n">
        <v>2782</v>
      </c>
      <c r="C41" s="5" t="n">
        <v>3467</v>
      </c>
    </row>
    <row r="42">
      <c r="A42" s="3" t="inlineStr">
        <is>
          <t>Investments:</t>
        </is>
      </c>
    </row>
    <row r="43">
      <c r="A43" s="4" t="inlineStr">
        <is>
          <t>Investments in funds</t>
        </is>
      </c>
      <c r="B43" s="5" t="n">
        <v>13951</v>
      </c>
      <c r="C43" s="5" t="n">
        <v>13658</v>
      </c>
    </row>
    <row r="44">
      <c r="A44" s="4" t="inlineStr">
        <is>
          <t>Deferred income tax assets</t>
        </is>
      </c>
      <c r="B44" s="5" t="n">
        <v>662</v>
      </c>
      <c r="C44" s="5" t="n">
        <v>671</v>
      </c>
    </row>
    <row r="45">
      <c r="A45" s="4" t="inlineStr">
        <is>
          <t>Lease right-of-use assets, net</t>
        </is>
      </c>
      <c r="B45" s="5" t="n">
        <v>19012</v>
      </c>
      <c r="C45" s="5" t="n">
        <v>0</v>
      </c>
    </row>
    <row r="46">
      <c r="A46" s="4" t="inlineStr">
        <is>
          <t>Other assets and receivables</t>
        </is>
      </c>
      <c r="B46" s="5" t="n">
        <v>3328</v>
      </c>
      <c r="C46" s="5" t="n">
        <v>4340</v>
      </c>
    </row>
    <row r="47">
      <c r="A47" s="4" t="inlineStr">
        <is>
          <t>Total assets</t>
        </is>
      </c>
      <c r="B47" s="5" t="n">
        <v>91025</v>
      </c>
      <c r="C47" s="5" t="n">
        <v>65325</v>
      </c>
    </row>
    <row r="48">
      <c r="A48" s="3" t="inlineStr">
        <is>
          <t>Liabilities and stockholders’ equity</t>
        </is>
      </c>
    </row>
    <row r="49">
      <c r="A49" s="4" t="inlineStr">
        <is>
          <t>Accounts payable, accrued expenses and other liabilities</t>
        </is>
      </c>
      <c r="B49" s="5" t="n">
        <v>9719</v>
      </c>
      <c r="C49" s="5" t="n">
        <v>10370</v>
      </c>
    </row>
    <row r="50">
      <c r="A50" s="4" t="inlineStr">
        <is>
          <t>Accrued compensation and benefits</t>
        </is>
      </c>
      <c r="B50" s="5" t="n">
        <v>20904</v>
      </c>
      <c r="C50" s="5" t="n">
        <v>14705</v>
      </c>
    </row>
    <row r="51">
      <c r="A51" s="4" t="inlineStr">
        <is>
          <t>Due to affiliates</t>
        </is>
      </c>
      <c r="B51" s="5" t="n">
        <v>1491</v>
      </c>
      <c r="C51" s="5" t="n">
        <v>1854</v>
      </c>
    </row>
    <row r="52">
      <c r="A52" s="4" t="inlineStr">
        <is>
          <t>Lease liabilities</t>
        </is>
      </c>
      <c r="B52" s="5" t="n">
        <v>19461</v>
      </c>
      <c r="C52" s="5" t="n">
        <v>0</v>
      </c>
    </row>
    <row r="53">
      <c r="A53" s="4" t="inlineStr">
        <is>
          <t>Total liabilities</t>
        </is>
      </c>
      <c r="B53" s="5" t="n">
        <v>51575</v>
      </c>
      <c r="C53" s="5" t="n">
        <v>26929</v>
      </c>
    </row>
    <row r="54">
      <c r="A54" s="4" t="inlineStr">
        <is>
          <t>Class A Common Stock</t>
        </is>
      </c>
    </row>
    <row r="55">
      <c r="A55" s="3" t="inlineStr">
        <is>
          <t>Liabilities and stockholders’ equity</t>
        </is>
      </c>
    </row>
    <row r="56">
      <c r="A56" s="4" t="inlineStr">
        <is>
          <t>Common stock</t>
        </is>
      </c>
      <c r="B56" s="5" t="n">
        <v>40</v>
      </c>
      <c r="C56" s="5" t="n">
        <v>38</v>
      </c>
    </row>
    <row r="57">
      <c r="A57" s="4" t="inlineStr">
        <is>
          <t>Class B Common Stock</t>
        </is>
      </c>
    </row>
    <row r="58">
      <c r="A58" s="3" t="inlineStr">
        <is>
          <t>Liabilities and stockholders’ equity</t>
        </is>
      </c>
    </row>
    <row r="59">
      <c r="A59" s="4" t="inlineStr">
        <is>
          <t>Common stock</t>
        </is>
      </c>
      <c r="B59" s="6" t="n">
        <v>55</v>
      </c>
      <c r="C59" s="6" t="n">
        <v>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In the ordinary course of business, and from time to time, the Company may be subject to various legal, regulatory and/or administrative proceedings. The Company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proceedings, based on information known by management, the Company does not expect a potential liability related to any current legal proceedings or claims that would individually or in the aggregate materially affect its condensed consolidated financial statements as of June 30, 2021. Lease Commitments The Company leases offices in 19 cities in the United States, Canada, South America, Europe, Asia and Australia, and certain equipment subject to operating lease agreements expiring through 2031, some of which may include options to extend or terminate the lease. As of June 30, 2021, there were no finance leases outstanding. In June 2021, the Company executed an agreement to lease additional office space for its La Jolla office. The lessor is currently undergoing the build out for the additional office space and the Company expects to gain access to the additional space in January 2022. At that time, the Company will establish a ROU asset and lease liability for the new lease. Upon lease commencement, total future lease payments are expected to be approximately $3.5 million over approximately 9 years. The components of lease expense included in general, administrative and other expenses in the condensed consolidated statements of income were as follows: Three Months Ended June 30, 2021 Operating lease cost (1) $ 2,674 Variable lease cost 259 Sublease income (430) Total lease cost $ 2,503 _______________________________ (1) Operating lease cost includes an immaterial amount of short-term leases. Occupancy expense related to office facility operating leases totaled $2.3 million for the three months ended June 30, 2020. Supplemental cash flow information related to leases was as follows: Three Months Ended June 30, 2021 Cash paid for amounts included in the measurement of lease liabilities: Operating cash flows used for operating leases $ 1,874 Weighted-average remaining lease term for operating leases (in years) 8.4 Weighted-average discount rate for operating leases 2.7 % As of June 30, 2021, maturities of operating lease liabilities were as follows: Remainder of FY2022 $ 8,015 FY2023 9,722 FY2024 10,251 FY2025 9,926 FY2026 9,938 Thereafter 36,862 Total lease liabilities 84,714 Less: Imputed interest (9,202) Total operating lease liabilities $ 75,512 Unfunded Capital Commitments As of June 30, 2021 and March 31, 2021, the Company, generally in its capacity as general partner or managing member of the StepStone Funds, had unfunded commitments totaling $54.0 million and $60.5 million, respectively. Carried Interest Allocations Carried interest allocations are subject to reversal in the event of future losses, to the extent of the cumulative revenues recognized by the Company in income to date. Additionally, if the Company has received net profits over the life of the fund in excess of its allocable share under the applicable partnership agreement, the Company may be obligated to repay previously distributed carried interest that exceeds the amounts to which the Company is ultimately entitled. In these situations, a liability is accrued for the potential clawback obligation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June 30, 2021 and March 31, 2021, no material amounts for potential clawback obligations had been accrued. This contingent obligation is normally reduced by income taxes that the Company has paid related to the carried interest allocations. As of June 30, 2021, the maximum amount of carried interest allocation subject to contingent repayment was an estimated $129.9 million, net of tax, assuming the fair value of all investments was zero, a possibility that the Company views as remote. Indemnification Arrangements In the normal course of business and consistent with standard business practices, the Company has provided general indemnifications to its limited partners, officers and directors when they act in good faith in the performance of their duties for the Company. The terms of these indemnities vary from contract to contract.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densed consolidated balance sheets as of June 30, 2021 and March 31, 2021. Based on past experience, management believes that the risk of loss related to these indemnities is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Subsequent Events In July 2021, the Company entered into a transaction agreement to acquire 100% of Greenspring Associates, Inc. and certain of its affiliates (collectively, “Greenspring”), for consideration of approximately $185 million in cash, 12,643,556 shares of Class A common stock and 3,114,723 newly issued Class C units of the Partnership. The transaction agreement also provides for the payment of up to $75 million of additional cash consideration as an earnout payment to the sellers, which would be payable in 2025 subject to achievement by Greenspring of certain management fee revenue targets for calendar year 2024. Greenspring is a leading venture capital and growth equity platform, and the acquisition of Greenspring is expected to expand the Company’s continued growth of its private markets capabilities across asset classes and geographies. On August 10 2021, the Company announced a quarterly cash dividend of $0.07 per share of Class A common stock, payable on September 15, 2021 to holders of record as of the close of business on August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are prepared in accordance with accounting principles generally accepted in the United States (“GAAP”) for interim financial information.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financial statements should be read in conjunction with the Company’s audited consolidated financial statements included in its Annual Report on Form 10-K for the fiscal year ended March 31, 2021 filed with the Securities and Exchange Commission (“SEC”). Certain of the StepStone Funds are investment companies that follow specialized accounting under GAAP and reflect their investments at estimated fair value. Accordingly, the carrying value of the Company’s equity method investments in such entities retains the specialized accounting.</t>
        </is>
      </c>
    </row>
    <row r="5">
      <c r="A5" s="4" t="inlineStr">
        <is>
          <t>Reclassifications</t>
        </is>
      </c>
      <c r="B5" s="4" t="inlineStr">
        <is>
          <t>Reclassifications Certain prior year amounts have been reclassified to conform to the current period presentation. Amounts relating to foreign currency transaction gains and losses that were previously reported within general, administrative and other expenses have been presented within other income (loss) in the condensed consolidated statements of income.</t>
        </is>
      </c>
    </row>
    <row r="6">
      <c r="A6" s="4" t="inlineStr">
        <is>
          <t>Consolidation</t>
        </is>
      </c>
      <c r="B6" s="4" t="inlineStr">
        <is>
          <t>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remove the general partner or substantive rights to participate. Certain StepStone Funds are VIEs because they have not granted unaffiliated limited partners or members substantive rights to terminate or remove the general partner or substantive rights to participate. The Company does not consolidate these StepStone Funds because it is not the primary beneficiary of those funds, primarily because its fee arrangements are considered customary and commensurate and thus not deemed to be variable interests, and it does not hold any other interests in those funds that are considered more than insignificant.</t>
        </is>
      </c>
    </row>
    <row r="7">
      <c r="A7" s="4" t="inlineStr">
        <is>
          <t>Non-Controlling Interests</t>
        </is>
      </c>
      <c r="B7" s="4" t="inlineStr">
        <is>
          <t>Non-Controlling Interests Non-controlling interests (“NCI”) reflect the portion of income or loss and the corresponding equity attributable to third-party equity holders and employees in certain consolidated subsidiaries that are not 100% owned by the Company. Non-controlling interests are presented as separate components of stockholders’ equity on the Company’s condensed consolidated balance sheets to clearly distinguish between the Company’s interests and the economic interests of third parties and employees in those entities. Net income (loss) attributable to SSG, as reported in the condensed consolidated statements of income, is presented net of the portion of net income (loss) attributable to holders of non-controlling interests. See note 12 for more information on ownership interests in the Company. Non-controlling interests in subsidiaries represent the economic interests in SRA, SRE, and Swiss Capital (the variable interest entities included in the Company’s condensed consolidated financial statements) held by third parties and employees in those entities. Non-controlling interests in subsidiaries are allocated a share of income or loss in the respective consolidated subsidiary in proportion to their relative ownership interests, after consideration of contractual arrangements that govern allocations of income or loss. Non-controlling interests in the Partnership represent the economic interests related to the Class B units of the Partnership which are not owned by SSG. Non-controlling interests in the Partnership are allocated a share of income or loss in the Partnership in proportion to their relative ownership interests, after consideration of contractual arrangements that govern allocations of income or loss. Prior to the Reorganization and IPO, all of the Company’s net income related to the Partnership and therefore has been presented as non-controlling interests in the Partnership.</t>
        </is>
      </c>
    </row>
    <row r="8">
      <c r="A8" s="4" t="inlineStr">
        <is>
          <t>Accounting for Differing Fiscal Periods</t>
        </is>
      </c>
      <c r="B8" s="4" t="inlineStr">
        <is>
          <t xml:space="preserve">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for its fiscal year-end consolidated financial statements as of March 31. The Company further adjusts the reported carrying values of its investments in the StepStone Funds for its share of capital contributions to and distributions from the StepStone Funds during the three-month lag period. For this interim period ending June 30, 2021, the Company used the March 31, 2021 unaudited financial statements of the StepStone Funds, which reflect the underlying private market funds as of March 31, 2021, to record its investments (including any carried interest allocated by those investments), as adjusted for capital contributions and distributions during the three-month lag period ended June 30, 2021. The Company does not account for management and advisory fees or incentive fees on a three-month lag. </t>
        </is>
      </c>
    </row>
    <row r="9">
      <c r="A9" s="4" t="inlineStr">
        <is>
          <t>Fair Value Measurements</t>
        </is>
      </c>
      <c r="B9" s="4" t="inlineStr">
        <is>
          <t xml:space="preserve">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therefore a lesser degree of judgment is used in measuring their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 </t>
        </is>
      </c>
    </row>
    <row r="10">
      <c r="A10" s="4" t="inlineStr">
        <is>
          <t>Restricted Cash</t>
        </is>
      </c>
      <c r="B10" s="4" t="inlineStr">
        <is>
          <t>Restricted Cash Restricted cash consists of cash that the Company is contractually obligated to maintain to secure its letters of credit used primarily related to its office facilities and other obligations.</t>
        </is>
      </c>
    </row>
    <row r="11">
      <c r="A11" s="4" t="inlineStr">
        <is>
          <t>Investments</t>
        </is>
      </c>
      <c r="B11" s="4" t="inlineStr">
        <is>
          <t>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The Company evaluates its equity method investments for impairment whenever events or changes in circumstances indicate that the carrying amounts of such investments may not be recoverable.</t>
        </is>
      </c>
    </row>
    <row r="12">
      <c r="A12" s="4" t="inlineStr">
        <is>
          <t>Leases</t>
        </is>
      </c>
      <c r="B12" s="4" t="inlineStr">
        <is>
          <t>Leases On April 1, 2021, the Company adopted Accounting Standards Update (“ASU”) 2016-02, Leases (Topic 842) on a prospective basis. As a result, prior period amounts were not adjusted to reflect the impact of the new standard. The new standard establishes a right-of-use (“ROU”) model that requires a lessee to record a ROU asset and a lease liability on the condensed consolidated balance sheets for all leases with terms longer than 12 months. Under the previous guidance, operating leases were not recognized by the Company in the condensed consolidated balance sheets as a lessee. The guidance does not significantly change the recognition, measurement and presentation of expenses in the condensed consolidated statements of income or cash flows arising from a lease by a lessee. The adoption of this standard did not have a material impact on the condensed consolidated statements of income as substantially all of the Company’s leases are still classified as operating leases, which under the new guidance will continue to be recognized as expense on a straight-line basis. However, the adoption resulted in a significant gross-up in total assets and total liabilities on the Company’s condensed consolidated balance sheets. The Company recognized right-of-use assets of approximately $66.7 million and liabilities of approximately $76.9 million related to its operating leases which represents the aggregate discounted amount of the Company’s minimum lease obligations as of the adoption date.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s identified leases primarily consist of operating lease agreements for office space and certain equipment, as the lessee. Operating leases are included in lease right-of-use-assets, net and lease liabilities in the condensed consolidated balance sheets. Certain leases include lease and non-lease components, which the Company accounts for as a single lease component. Lease ROU assets and lease liabilities are measured based on the present value of future minimum lease payments over the lease term at the commencement date. Lease ROU assets include initial direct costs incurred by the Company and are presented net of deferred rent and lease incentives. The Company uses its incremental borrowing rate in determining the present value of future minimum lease payments. The Company’s lease terms may include options to extend or terminate the lease, which are included in the measurement of ROU assets and lease liabilities when it is reasonably certain that the Company will exercise those options. Operating lease expense associated with minimum lease payments is recognized on a straight-line basis over the lease term in general, administrative and other expenses in the condensed consolidated statements of income. Minimum lease payments for leases with an initial term of twelve months or less are not recorded in the condensed consolidated balance sheets. See note 13 for more information.</t>
        </is>
      </c>
    </row>
    <row r="13">
      <c r="A13" s="4" t="inlineStr">
        <is>
          <t>Revenues</t>
        </is>
      </c>
      <c r="B13" s="4" t="inlineStr">
        <is>
          <t>Revenues The Company recognizes revenue in accordance with Accounting Standards Codification Topic 606 (“ASC 606”), Revenue from Contracts with Customers . Revenue is recognized in a manner that depicts the transfer of promised goods or services to customers and for an amount that reflects the consideration to which the Company expects to be entitled in exchange for those goods or services. The application of ASC 606 requires an entity to identify its contract(s) with a customer, identify the performance obligations in a contract, determine the transaction price, allocate the transaction price to the performance obligations in the contract and recognize revenue when (or as) the entity satisfies a performance obligation. In determining the transaction price, variable consideration is included only to the extent that it is probable that a significant reversal in the amount of cumulative revenue recognized would not occur when the uncertainty associated with the variable consideration is resolved. The Company has elected to apply the variable consideration allocation exception for its fee arrangements with its customers. Management and Advisory Fees, Net The Company earns management fees for services provided to its SMAs, focused commingled funds and distribution management client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the Company and a single client, and are typically structured as a partnership or limited liability company for which a subsidiary of SSG serves as the general partner or managing member. Focused commingled funds are structured as limited partnerships or limited liability companies with multiple clients, for which a subsidiary of the Company serves as the general partner or managing member. The Company determined that the individual client or single limited partner or member is the customer with respect to SMAs and advisory clients, while the investment fund is generally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ations for investment management services – primarily employee travel costs and certain professional fees – for which it receives reimbursements from its customers. For reimbursable employee travel costs and certain professional fees, the Company concluded it controls the services provided by its employees and other parties and, therefore, is acting as principal. Accordingly, the Company records the reimbursement for these costs incurred on a gross basis – that is, as revenue in management and advisory fees, net and expense in general, administrative and other expenses in the condensed consolidated statements of income. For reimbursable costs incurred in connection with satisfying its performance obligations for administration services, the Company concluded it does not control the services provided by its employees and other parties and, therefore, is acting as agent. Accordingly, the Company records the reimbursement for these costs incurred on a net basis. Performance Fees The Company earns two types of performance fee revenues: incentive fees and carried interest allocations, as described below. Incentive fees are generally calculated as a percentage of the profits (up to 10%) earned in respect of certain accounts for which the Company is the investment adviser, subject to the achievement of minimum return levels or performance benchmarks. Incentive fees are a form of variable consideration and represent contractual fee arrangements in the Company’s contracts with its customers. Incentive fees are typically subject to reversal until the end of a defined performance period, as these fees are affected by changes in the fair value of the assets under management or advisement over such performance period. Moreover, incentive fees that are received prior to the end of the defined performance period are typically subject to clawback, net of tax. The Company recognizes incentive fee revenue only when these amounts are realized and no longer subject to significant reversal, which is typically at the end of a defined performance period and/or upon expiration of the associated clawback period (i.e., crystallization). However, clawback terms for incentive fees received prior to crystallization only require the return of amounts on a net of tax basis. Accordingly, the tax-related portion of incentive fees received in advance of crystallization is not subject to clawback and is therefore recognized as revenue immediately upon receipt. Incentive fees received in advance of crystallization that remain subject to clawback are recorded as deferred incentive fee revenue and included in accounts payable, accrued expenses and other liabilities in the condensed consolidated balance sheets. Carried interest allocations include the allocation of performance-based fees, commonly referred to as carried interest, to the Company from unaffiliated limited partners in the StepStone Funds in which the Company holds an equity interest. The Company is entitled to a carried interest allocation (typically 5% to 15%) based on cumulative fund or account performance to date, irrespective of whether such amounts have been realized. These carried interest allocations are subject to the achievement of minimum return levels (typically 5% to 10%), in accordance with the terms set forth in each respective fund’s governing documents. The Company accounts for its investment balances in the StepStone Funds, including carried interest allocations, under the equity method of accounting because it is presumed to have significant influence as the general partner or managing member. Accordingly, carried interest allocations are not deemed to be within the scope of ASC 606. The Company recognizes revenue attributable to carried interest allocations from a fund based on the amount that would be due to the Company pursuant to the fund’s governing documents, assuming the fund was liquidated based on the current fair value of its underlying investments as of that date. Accordingly, the amount recognized as carried interest allocation revenue reflects the Company’s share of the gains and losses of the associated fund’s underlying investments measured at their then-fair values, relative to the fair values as of the end of the prior period. The Company records the amount of carried interest allocated to the Company as of each period end as accrued carried interest allocations receivable, which is included as a component of investments in the condensed consolidated balance sheets.</t>
        </is>
      </c>
    </row>
    <row r="14">
      <c r="A14" s="4" t="inlineStr">
        <is>
          <t>Equity-Based Compensation</t>
        </is>
      </c>
      <c r="B14" s="4" t="inlineStr">
        <is>
          <t>Equity-Based CompensationThe Company accounts for grants of equity-based awards, including restricted stock units (“RSUs”), to certain employees and directors at fair value as of the grant date. The Company recognizes non-cash compensation expense attributable to these grants on a straight-line basis over the requisite service period, which is generally the vesting period. Expense related to grants of equity-based awards is recognized as equity-based compensation expense in the condensed consolidated statements of income. The fair value of RSUs is determined by the closing stock price on the grant date. Forfeitures of equity-based awards are recognized as they occur.</t>
        </is>
      </c>
    </row>
    <row r="15">
      <c r="A15" s="4" t="inlineStr">
        <is>
          <t>Income Taxes</t>
        </is>
      </c>
      <c r="B15" s="4" t="inlineStr">
        <is>
          <t>Income Taxes SSG is a corporation for U.S. federal income tax purposes and therefore is subject to U.S. federal and state income taxes on its share of taxable income generated by the Partnership. The Partnership is treated as a pass-through entity for U.S. federal and state income tax purposes. As such, income generated by the Partnership flows through to its limited partners, including SSG, and is generally not subject to U.S. federal or state income tax at the Partnership level. The Partnership’s non-U.S. subsidiaries generally operate as corporate entities in non-U.S. jurisdictions, with certain of these entities subject to non-U.S. income taxes. Additionally, certain subsidiaries are subject to local jurisdiction taxes at the entity level, which are reflected within income tax expense in the condensed consolidated statements of income. As a result, the Partnership does not record U.S. federal and state income taxes on income in the Partnership or its subsidiaries, except for certain local and foreign income taxes discussed abov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The principal items giving rise to temporary differences are certain basis differences resulting from exchanges of Partnership units. See Tax Receivable Agreements below.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is subject to the provisions of ASC Subtopic 740-10, Accounting for Uncertainty in Income Taxes</t>
        </is>
      </c>
    </row>
    <row r="16">
      <c r="A16" s="4" t="inlineStr">
        <is>
          <t>Tax Receivable Agreements</t>
        </is>
      </c>
      <c r="B16" s="4" t="inlineStr">
        <is>
          <t>Tax Receivable Agreements SSG has entered into an Exchanges Tax Receivable Agreement with the partners of the Partnership as of the date of the IPO and a Reorganization Tax Receivable Agreement with certain pre-IPO institutional investors (collectively, the “Tax Receivable Agreements”). The Tax Receivable Agreements provide for payment by SSG to such partners and pre-IPO institutional investors of the Partnership of 85% of the amount of the net cash tax savings, if any, that SSG realizes (or, under certain circumstances, is deemed to realize) as a result of increases in tax basis (and utilization of certain other tax benefits) resulting from (i) SSG’s acquisition of such partners’ and institutional investors’ Partnership units and (ii) in the case of the Exchanges Tax Receivable Agreement, any payments SSG makes under the Exchanges Tax Receivable Agreement (including tax benefits related to imputed interest). SSG will retain the benefit of the remaining 15% of these net cash tax savings under both Tax Receivable Agreements.</t>
        </is>
      </c>
    </row>
    <row r="17">
      <c r="A17" s="4" t="inlineStr">
        <is>
          <t>Accumulated Other Comprehensive Income</t>
        </is>
      </c>
      <c r="B17" s="4" t="inlineStr">
        <is>
          <t>Accumulated Other Comprehensive IncomeThe Company’s accumulated other comprehensive income consists of foreign currency translation adjustments and unrealized gains and losses on the defined benefit plan sponsored by one of its subsidiaries.</t>
        </is>
      </c>
    </row>
    <row r="18">
      <c r="A18" s="4" t="inlineStr">
        <is>
          <t>Segments</t>
        </is>
      </c>
      <c r="B18" s="4" t="inlineStr">
        <is>
          <t>Segments The Company operates as one business, a fully-integrated private markets solution provider. The Company’s chief operating decision maker, which consists of the Company’s co-chief executive officers together, utilizes a consolidated approach to assess the performance of and allocate resources to the business. Accordingly, management has concluded that the Company consists of a single operating segment and single reportable segment for accounting and financial reporting purposes.</t>
        </is>
      </c>
    </row>
    <row r="19">
      <c r="A19" s="4" t="inlineStr">
        <is>
          <t>Recent Accounting Pronouncements</t>
        </is>
      </c>
      <c r="B19" s="4" t="inlineStr">
        <is>
          <t>Recent Accounting Pronouncements In December 2019, the Financial Accounting Standards Board (“FASB”) issued ASU 2019-12, Income Taxes (Topic 740): Simplifying the Accounting for Income Taxes , which modifies ASC 740 to simplify the accounting for income taxes. The guidance, among other changes, (i) provides a policy election to not allocate consolidated income taxes when a member of a consolidated tax return is not subject to income tax and (ii) provides guidance to evaluate whether a step-up in tax basis of goodwill relates to a business combination in which book goodwill was recognized or a separate transaction. This guidance is effective for annual and interim periods beginning after December 15, 2020, with early adoption permitted. The Company adopted this guidance on April 1, 2021. Adoption of this guidance did not have a material effect o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Jun. 30, 2021</t>
        </is>
      </c>
    </row>
    <row r="3">
      <c r="A3" s="3" t="inlineStr">
        <is>
          <t>Accounting Policies [Abstract]</t>
        </is>
      </c>
    </row>
    <row r="4">
      <c r="A4" s="4" t="inlineStr">
        <is>
          <t>Schedule of Accumulated Other Comprehensive Income (Loss)</t>
        </is>
      </c>
      <c r="B4" s="4" t="inlineStr">
        <is>
          <t xml:space="preserve">The components of accumulated other comprehensive income were as follows: As of June 30, 2021 March 31, 2021 Foreign currency translation adjustments $ 270 $ 208 Unrealized loss on defined benefit plan, net (55) (53) Accumulated other comprehensive income $ 215 $ 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3 Months Ended</t>
        </is>
      </c>
    </row>
    <row r="2">
      <c r="B2" s="2" t="inlineStr">
        <is>
          <t>Jun. 30, 2021</t>
        </is>
      </c>
    </row>
    <row r="3">
      <c r="A3" s="3" t="inlineStr">
        <is>
          <t>Revenue from Contract with Customer [Abstract]</t>
        </is>
      </c>
    </row>
    <row r="4">
      <c r="A4" s="4" t="inlineStr">
        <is>
          <t>Schedule of Disaggregation of Revenue</t>
        </is>
      </c>
      <c r="B4" s="4" t="inlineStr">
        <is>
          <t>The following presents revenues disaggregated by product offering, which aligns with the Company’s performance obligations and the basis for calculating each amount: Three Months Ended June 30, Management and Advisory Fees, Net 2021 2020 Focused commingled funds $ 24,150 $ 19,853 SMAs 40,605 30,722 Advisory and other services 13,255 12,863 Fund reimbursement revenues 51 62 Total management and advisory fees, net $ 78,061 $ 63,500 Three Months Ended June 30, Incentive Fees 2021 2020 SMAs $ 4,112 $ 3,589 Focused commingled funds 70 — Total incentive fees $ 4,182 $ 3,589 Three Months Ended June 30, Carried Interest Allocation 2021 2020 SMAs $ 172,793 $ (105,768) Focused commingled funds 53,569 (22,734) Total carried interest allocation $ 226,362 $ (128,502)</t>
        </is>
      </c>
    </row>
    <row r="5">
      <c r="A5" s="4" t="inlineStr">
        <is>
          <t>Revenue from External Customers by Geographic Areas</t>
        </is>
      </c>
      <c r="B5" s="4" t="inlineStr">
        <is>
          <t>The table below presents the Company’s revenues by geographic location: Three Months Ended June 30, Revenues (1) 2021 2020 United States $ 50,655 $ 5,410 Non-U.S. countries 257,950 (66,823) _______________________________ (1) Revenues are attributed to countries based on client location for SMAs and advisory and other services, or location of investment vehicle for focused commingled fu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Jun. 30, 2021</t>
        </is>
      </c>
    </row>
    <row r="3">
      <c r="A3" s="3" t="inlineStr">
        <is>
          <t>Organization, Consolidation and Presentation of Financial Statements [Abstract]</t>
        </is>
      </c>
    </row>
    <row r="4">
      <c r="A4" s="4" t="inlineStr">
        <is>
          <t>Schedule of Carrying Value of the Assets and Liabilities of the Company's Variable Interest Entities</t>
        </is>
      </c>
      <c r="B4" s="4" t="inlineStr">
        <is>
          <t xml:space="preserve">The carrying value of the assets and liabilities recognized in the condensed consolidated balance sheets with respect to the Company’s interests in VIEs that were not consolidated is set forth below: As of June 30, 2021 March 31, 2021 Investments in funds $ 82,894 $ 74,379 Due from affiliates, net 3,907 4,218 Less: Amounts attributable to non-controlling interests in subsidiaries 7,441 7,488 Maximum exposure to loss $ 79,360 $ 71,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Jun. 30, 2021</t>
        </is>
      </c>
    </row>
    <row r="3">
      <c r="A3" s="3" t="inlineStr">
        <is>
          <t>Equity Method Investments and Joint Ventures [Abstract]</t>
        </is>
      </c>
    </row>
    <row r="4">
      <c r="A4" s="4" t="inlineStr">
        <is>
          <t>Schedule of Equity Method Investments</t>
        </is>
      </c>
      <c r="B4" s="4" t="inlineStr">
        <is>
          <t xml:space="preserve">The Company’s equity method investments consist of the following: As of June 30, 2021 March 31, 2021 Investments in funds $ 82,894 $ 74,379 Accrued carried interest allocations 1,072,673 896,523 Total investments $ 1,155,567 $ 970,9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Jun. 30, 2021</t>
        </is>
      </c>
    </row>
    <row r="3">
      <c r="A3" s="3" t="inlineStr">
        <is>
          <t>Fair Value Disclosures [Abstract]</t>
        </is>
      </c>
    </row>
    <row r="4">
      <c r="A4" s="4" t="inlineStr">
        <is>
          <t>Schedule of Fair Value of Liabilities</t>
        </is>
      </c>
      <c r="B4" s="4" t="inlineStr">
        <is>
          <t xml:space="preserve">The following tables provide details regarding the classification of these liabilities within the fair value hierarchy as of the dates presented: As of June 30, 2021 Level I Level II Level III Total Liabilities Contingent consideration obligation $ — $ — $ 1,306 $ 1,306 Total liabilities $ — $ — $ 1,306 $ 1,306 As of March 31, 2021 Level I Level II Level III Total Liabilities Contingent consideration obligation $ — $ — $ 1,541 $ 1,541 Total liabilities $ — $ — $ 1,541 $ 1,541 </t>
        </is>
      </c>
    </row>
    <row r="5">
      <c r="A5" s="4" t="inlineStr">
        <is>
          <t>Schedule of Changes in the Fair Value of Level III Financial Instruments</t>
        </is>
      </c>
      <c r="B5" s="4" t="inlineStr">
        <is>
          <t xml:space="preserve">The changes in the fair value of Level III financial instruments are set forth below: Three Months Ended June 30, 2021 2020 Contingent Consideration Liability Balance, beginning of period: $ 1,541 $ 1,035 Additions — — (Gain) loss on change in fair value — — Settlements (235) (290) Balance, end of period: $ 1,306 $ 745 Changes in unrealized (gains) losses included in earnings related to financial liabilities still held at the reporting dat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s and Goodwill (Tables)</t>
        </is>
      </c>
      <c r="B1" s="2" t="inlineStr">
        <is>
          <t>3 Months Ended</t>
        </is>
      </c>
    </row>
    <row r="2">
      <c r="B2" s="2" t="inlineStr">
        <is>
          <t>Jun. 30, 2021</t>
        </is>
      </c>
    </row>
    <row r="3">
      <c r="A3" s="3" t="inlineStr">
        <is>
          <t>Goodwill and Intangible Assets Disclosure [Abstract]</t>
        </is>
      </c>
    </row>
    <row r="4">
      <c r="A4" s="4" t="inlineStr">
        <is>
          <t>Schedule of Intangible Assets, Net</t>
        </is>
      </c>
      <c r="B4" s="4" t="inlineStr">
        <is>
          <t xml:space="preserve">Intangible assets, net consists of the following: As of June 30, 2021 March 31, 2021 Management contracts $ 41,058 $ 41,058 Less: Accumulated amortization (36,188) (35,567) Intangible assets, net $ 4,870 $ 5,491 </t>
        </is>
      </c>
    </row>
    <row r="5">
      <c r="A5" s="4" t="inlineStr">
        <is>
          <t>Schedule of Future Amortization of Finite-lived Intangible Assets</t>
        </is>
      </c>
      <c r="B5" s="4" t="inlineStr">
        <is>
          <t xml:space="preserve">At June 30, 2021, the expected future amortization of finite-lived intangible assets is as follows: Remainder of FY2022 $ 1,860 FY2023 1,768 FY2024 932 FY2025 242 FY2026 51 Thereafter 17 Total $ 4,8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3 Months Ended</t>
        </is>
      </c>
    </row>
    <row r="2">
      <c r="B2" s="2" t="inlineStr">
        <is>
          <t>Jun. 30, 2021</t>
        </is>
      </c>
    </row>
    <row r="3">
      <c r="A3" s="3" t="inlineStr">
        <is>
          <t>Share-based Payment Arrangement [Abstract]</t>
        </is>
      </c>
    </row>
    <row r="4">
      <c r="A4" s="4" t="inlineStr">
        <is>
          <t>Schedule of Unvested Restricted Stock Units Activity</t>
        </is>
      </c>
      <c r="B4" s="4" t="inlineStr">
        <is>
          <t xml:space="preserve">The change in unvested RSUs is as follows: Number of RSUs Weighted-Average Grant-Date Fair Value Per RSU Balance as of March 31, 2021 2,549,861 $ 18.54 Granted 1,746 $ 35.78 Vested — $ — Forfeited (12,695) $ 18.00 Balance as of June 30, 2021 2,538,912 $ 1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Mar. 31, 2021</t>
        </is>
      </c>
    </row>
    <row r="2">
      <c r="A2" s="4" t="inlineStr">
        <is>
          <t>Class A Common Stock</t>
        </is>
      </c>
    </row>
    <row r="3">
      <c r="A3" s="4" t="inlineStr">
        <is>
          <t>Common stock, par value (in dollars per share)</t>
        </is>
      </c>
      <c r="B3" s="7" t="n">
        <v>0.001</v>
      </c>
      <c r="C3" s="7" t="n">
        <v>0.001</v>
      </c>
    </row>
    <row r="4">
      <c r="A4" s="4" t="inlineStr">
        <is>
          <t>Common stock, shares authorized (in shares)</t>
        </is>
      </c>
      <c r="B4" s="5" t="n">
        <v>650000000</v>
      </c>
      <c r="C4" s="5" t="n">
        <v>650000000</v>
      </c>
    </row>
    <row r="5">
      <c r="A5" s="4" t="inlineStr">
        <is>
          <t>Common stock, shares issued (in shares)</t>
        </is>
      </c>
      <c r="B5" s="5" t="n">
        <v>40335938</v>
      </c>
      <c r="C5" s="5" t="n">
        <v>38437500</v>
      </c>
    </row>
    <row r="6">
      <c r="A6" s="4" t="inlineStr">
        <is>
          <t>Common stock, shares outstanding (in shares)</t>
        </is>
      </c>
      <c r="B6" s="5" t="n">
        <v>40335938</v>
      </c>
      <c r="C6" s="5" t="n">
        <v>38437500</v>
      </c>
    </row>
    <row r="7">
      <c r="A7" s="4" t="inlineStr">
        <is>
          <t>Class B Common Stock</t>
        </is>
      </c>
    </row>
    <row r="8">
      <c r="A8" s="4" t="inlineStr">
        <is>
          <t>Common stock, par value (in dollars per share)</t>
        </is>
      </c>
      <c r="B8" s="7" t="n">
        <v>0.001</v>
      </c>
      <c r="C8" s="7" t="n">
        <v>0.001</v>
      </c>
    </row>
    <row r="9">
      <c r="A9" s="4" t="inlineStr">
        <is>
          <t>Common stock, shares authorized (in shares)</t>
        </is>
      </c>
      <c r="B9" s="5" t="n">
        <v>125000000</v>
      </c>
      <c r="C9" s="5" t="n">
        <v>125000000</v>
      </c>
    </row>
    <row r="10">
      <c r="A10" s="4" t="inlineStr">
        <is>
          <t>Common stock, shares issued (in shares)</t>
        </is>
      </c>
      <c r="B10" s="5" t="n">
        <v>54480393</v>
      </c>
      <c r="C10" s="5" t="n">
        <v>56378831</v>
      </c>
    </row>
    <row r="11">
      <c r="A11" s="4" t="inlineStr">
        <is>
          <t>Common stock, shares outstanding (in shares)</t>
        </is>
      </c>
      <c r="B11" s="5" t="n">
        <v>54480393</v>
      </c>
      <c r="C11" s="5" t="n">
        <v>56378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n. 30, 2021</t>
        </is>
      </c>
    </row>
    <row r="3">
      <c r="A3" s="3" t="inlineStr">
        <is>
          <t>Earnings Per Share [Abstract]</t>
        </is>
      </c>
    </row>
    <row r="4">
      <c r="A4" s="4" t="inlineStr">
        <is>
          <t>Schedule of Reconciliations of Basic and Diluted Earnings Per Share of Class A Common Stock</t>
        </is>
      </c>
      <c r="B4" s="4" t="inlineStr">
        <is>
          <t xml:space="preserve">The following table sets forth reconciliations of the numerators and denominators used to compute basic and diluted earnings per share of Class A common stock: Three Months Ended June 30, 2021 (in thousands, except share and per share amounts) Numerator: Net income attributable to StepStone Group Inc. – Basic $ 41,650 Incremental income from assumed vesting of RSUs 1,378 Incremental income from assumed vesting and exchange of Class B2 units 2,509 Net income attributable to StepStone Group Inc. – Diluted $ 45,537 Denominator: Weighted-average shares of Class A common stock outstanding – Basic 39,042,497 Assumed vesting of RSUs 1,353,755 Assumed vesting and exchange of Class B2 units 2,488,979 Weighted-average shares of Class A common stock outstanding – Diluted 42,885,231 Earnings per share of Class A common stock: Basic $ 1.07 Diluted $ 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Jun. 30, 2021</t>
        </is>
      </c>
    </row>
    <row r="3">
      <c r="A3" s="3" t="inlineStr">
        <is>
          <t>Related Party Transactions [Abstract]</t>
        </is>
      </c>
    </row>
    <row r="4">
      <c r="A4" s="4" t="inlineStr">
        <is>
          <t>Schedule of Related Party Transactions</t>
        </is>
      </c>
      <c r="B4" s="4" t="inlineStr">
        <is>
          <t xml:space="preserve">Due from affiliates in the condensed consolidated balance sheets consists primarily of fees and accounts receivable from the StepStone Funds, advances made on behalf of the StepStone Funds for the payment of certain organization and operating costs and expenses for which the Company is subsequently reimbursed, and amounts due from employees, as set forth below. As of June 30, 2021 March 31, 2021 Amounts receivable from StepStone Funds $ 6,165 $ 6,958 Amounts receivable from employees 654 516 Total due from affiliates $ 6,819 $ 7,474 Due to affiliates in the condensed consolidated balance sheets consists primarily of amounts payable to certain non-controlling interest holders in connection with the Tax Receivable Agreements, amounts payable to StepStone Funds and distributions payable to certain employee equity holders of consolidated subsidiaries, as set forth below. As of June 30, 2021 March 31, 2021 Amounts payable to non-controlling interest holders in connection with Tax Receivable Agreements $ 120,770 $ 107,216 Amounts payable to StepStone Funds 2,258 2,740 Distributions payable to certain employee equity holders of consolidated subsidiaries 3,566 3,566 Total due to affiliates $ 126,594 $ 113,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Jun. 30, 2021</t>
        </is>
      </c>
    </row>
    <row r="3">
      <c r="A3" s="3" t="inlineStr">
        <is>
          <t>Equity [Abstract]</t>
        </is>
      </c>
    </row>
    <row r="4">
      <c r="A4" s="4" t="inlineStr">
        <is>
          <t>Schedule of Rollforward of the Company's Shares of Common Stock Outstanding Since IPO</t>
        </is>
      </c>
      <c r="B4" s="4" t="inlineStr">
        <is>
          <t xml:space="preserve">The following table shows a rollforward of the Company’s shares of common stock outstanding since March 31, 2021: Class A Common Stock Class B Common Stock March 31, 2021 38,437,500 56,378,831 Class A common stock issued in exchange for Class B partnership units 1,898,438 (1,898,438) June 30, 2021 40,335,938 54,480,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3 Months Ended</t>
        </is>
      </c>
    </row>
    <row r="2">
      <c r="B2" s="2" t="inlineStr">
        <is>
          <t>Jun. 30, 2021</t>
        </is>
      </c>
    </row>
    <row r="3">
      <c r="A3" s="3" t="inlineStr">
        <is>
          <t>Commitments and Contingencies Disclosure [Abstract]</t>
        </is>
      </c>
    </row>
    <row r="4">
      <c r="A4" s="4" t="inlineStr">
        <is>
          <t>Components of Lease Expense and Supplemental Cash Flow Information</t>
        </is>
      </c>
      <c r="B4" s="4" t="inlineStr">
        <is>
          <t>The components of lease expense included in general, administrative and other expenses in the condensed consolidated statements of income were as follows: Three Months Ended June 30, 2021 Operating lease cost (1) $ 2,674 Variable lease cost 259 Sublease income (430) Total lease cost $ 2,503 _______________________________ (1) Operating lease cost includes an immaterial amount of short-term leases. Supplemental cash flow information related to leases was as follows: Three Months Ended June 30, 2021 Cash paid for amounts included in the measurement of lease liabilities: Operating cash flows used for operating leases $ 1,874 Weighted-average remaining lease term for operating leases (in years) 8.4 Weighted-average discount rate for operating leases 2.7 %</t>
        </is>
      </c>
    </row>
    <row r="5">
      <c r="A5" s="4" t="inlineStr">
        <is>
          <t>Schedule of Maturities of Operating Lease Liabilities</t>
        </is>
      </c>
      <c r="B5" s="4" t="inlineStr">
        <is>
          <t xml:space="preserve">As of June 30, 2021, maturities of operating lease liabilities were as follows: Remainder of FY2022 $ 8,015 FY2023 9,722 FY2024 10,251 FY2025 9,926 FY2026 9,938 Thereafter 36,862 Total lease liabilities 84,714 Less: Imputed interest (9,202) Total operating lease liabilities $ 75,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7" customWidth="1" min="1" max="1"/>
    <col width="41" customWidth="1" min="2" max="2"/>
    <col width="21" customWidth="1" min="3" max="3"/>
    <col width="21" customWidth="1" min="4" max="4"/>
  </cols>
  <sheetData>
    <row r="1">
      <c r="A1" s="1" t="inlineStr">
        <is>
          <t>Organization (Details) $ / shares in Units, $ in Thousands</t>
        </is>
      </c>
      <c r="B1" s="2" t="inlineStr">
        <is>
          <t>Sep. 18, 2020USD ($)vote$ / sharesshares</t>
        </is>
      </c>
      <c r="C1" s="2" t="inlineStr">
        <is>
          <t>Jun. 30, 2021USD ($)</t>
        </is>
      </c>
      <c r="D1" s="2" t="inlineStr">
        <is>
          <t>Jun. 30, 2020USD ($)</t>
        </is>
      </c>
    </row>
    <row r="2">
      <c r="A2" s="3" t="inlineStr">
        <is>
          <t>Subsidiary, Sale of Stock [Line Items]</t>
        </is>
      </c>
    </row>
    <row r="3">
      <c r="A3" s="4" t="inlineStr">
        <is>
          <t>Shares redeemed (in shares) | shares</t>
        </is>
      </c>
      <c r="B3" s="5" t="n">
        <v>100</v>
      </c>
    </row>
    <row r="4">
      <c r="A4" s="4" t="inlineStr">
        <is>
          <t>Offering costs | $</t>
        </is>
      </c>
      <c r="C4" s="6" t="n">
        <v>1079</v>
      </c>
      <c r="D4" s="6" t="n">
        <v>0</v>
      </c>
    </row>
    <row r="5">
      <c r="A5" s="4" t="inlineStr">
        <is>
          <t>Conversion of Class B Units to Class B Common Stock</t>
        </is>
      </c>
    </row>
    <row r="6">
      <c r="A6" s="3" t="inlineStr">
        <is>
          <t>Subsidiary, Sale of Stock [Line Items]</t>
        </is>
      </c>
    </row>
    <row r="7">
      <c r="A7" s="4" t="inlineStr">
        <is>
          <t>Conversion of stock (in shares) | shares</t>
        </is>
      </c>
      <c r="B7" s="5" t="n">
        <v>1</v>
      </c>
    </row>
    <row r="8">
      <c r="A8" s="4" t="inlineStr">
        <is>
          <t>Blocker Entities | Owners</t>
        </is>
      </c>
    </row>
    <row r="9">
      <c r="A9" s="3" t="inlineStr">
        <is>
          <t>Subsidiary, Sale of Stock [Line Items]</t>
        </is>
      </c>
    </row>
    <row r="10">
      <c r="A10" s="4" t="inlineStr">
        <is>
          <t>Ownership percentage</t>
        </is>
      </c>
      <c r="B10" s="4" t="inlineStr">
        <is>
          <t>100.00%</t>
        </is>
      </c>
    </row>
    <row r="11">
      <c r="A11" s="4" t="inlineStr">
        <is>
          <t>Partnership</t>
        </is>
      </c>
    </row>
    <row r="12">
      <c r="A12" s="3" t="inlineStr">
        <is>
          <t>Subsidiary, Sale of Stock [Line Items]</t>
        </is>
      </c>
    </row>
    <row r="13">
      <c r="A13" s="4" t="inlineStr">
        <is>
          <t>Membership ownership percentage</t>
        </is>
      </c>
      <c r="C13" s="4" t="inlineStr">
        <is>
          <t>42.50%</t>
        </is>
      </c>
    </row>
    <row r="14">
      <c r="A14" s="4" t="inlineStr">
        <is>
          <t>Class A Common Stock</t>
        </is>
      </c>
    </row>
    <row r="15">
      <c r="A15" s="3" t="inlineStr">
        <is>
          <t>Subsidiary, Sale of Stock [Line Items]</t>
        </is>
      </c>
    </row>
    <row r="16">
      <c r="A16" s="4" t="inlineStr">
        <is>
          <t>Common stock, number of votes | vote</t>
        </is>
      </c>
      <c r="B16" s="5" t="n">
        <v>1</v>
      </c>
    </row>
    <row r="17">
      <c r="A17" s="4" t="inlineStr">
        <is>
          <t>Class A Common Stock | Partnership</t>
        </is>
      </c>
    </row>
    <row r="18">
      <c r="A18" s="3" t="inlineStr">
        <is>
          <t>Subsidiary, Sale of Stock [Line Items]</t>
        </is>
      </c>
    </row>
    <row r="19">
      <c r="A19" s="4" t="inlineStr">
        <is>
          <t>Purchase of non-controlling interests | $</t>
        </is>
      </c>
      <c r="B19" s="6" t="n">
        <v>209800</v>
      </c>
    </row>
    <row r="20">
      <c r="A20" s="4" t="inlineStr">
        <is>
          <t>Number of partnership units acquired (in shares) | shares</t>
        </is>
      </c>
      <c r="B20" s="5" t="n">
        <v>12500000</v>
      </c>
    </row>
    <row r="21">
      <c r="A21" s="4" t="inlineStr">
        <is>
          <t>Class A Common Stock | Blocker Entities | Owners</t>
        </is>
      </c>
    </row>
    <row r="22">
      <c r="A22" s="3" t="inlineStr">
        <is>
          <t>Subsidiary, Sale of Stock [Line Items]</t>
        </is>
      </c>
    </row>
    <row r="23">
      <c r="A23" s="4" t="inlineStr">
        <is>
          <t>Number of shares owned after all transactions (in shares) | shares</t>
        </is>
      </c>
      <c r="B23" s="5" t="n">
        <v>9112500</v>
      </c>
    </row>
    <row r="24">
      <c r="A24" s="4" t="inlineStr">
        <is>
          <t>Class B Common Stock</t>
        </is>
      </c>
    </row>
    <row r="25">
      <c r="A25" s="3" t="inlineStr">
        <is>
          <t>Subsidiary, Sale of Stock [Line Items]</t>
        </is>
      </c>
    </row>
    <row r="26">
      <c r="A26" s="4" t="inlineStr">
        <is>
          <t>Common stock, number of votes | vote</t>
        </is>
      </c>
      <c r="B26" s="5" t="n">
        <v>5</v>
      </c>
    </row>
    <row r="27">
      <c r="A27" s="4" t="inlineStr">
        <is>
          <t>Class B Common Stock | Partnership</t>
        </is>
      </c>
    </row>
    <row r="28">
      <c r="A28" s="3" t="inlineStr">
        <is>
          <t>Subsidiary, Sale of Stock [Line Items]</t>
        </is>
      </c>
    </row>
    <row r="29">
      <c r="A29" s="4" t="inlineStr">
        <is>
          <t>Purchase of non-controlling interests | $</t>
        </is>
      </c>
      <c r="B29" s="6" t="n">
        <v>128000</v>
      </c>
    </row>
    <row r="30">
      <c r="A30" s="4" t="inlineStr">
        <is>
          <t>Number of partnership units acquired (in shares) | shares</t>
        </is>
      </c>
      <c r="B30" s="5" t="n">
        <v>7625000</v>
      </c>
    </row>
    <row r="31">
      <c r="A31" s="4" t="inlineStr">
        <is>
          <t>General Partner | Partnership</t>
        </is>
      </c>
    </row>
    <row r="32">
      <c r="A32" s="3" t="inlineStr">
        <is>
          <t>Subsidiary, Sale of Stock [Line Items]</t>
        </is>
      </c>
    </row>
    <row r="33">
      <c r="A33" s="4" t="inlineStr">
        <is>
          <t>Membership ownership percentage</t>
        </is>
      </c>
      <c r="B33" s="4" t="inlineStr">
        <is>
          <t>100.00%</t>
        </is>
      </c>
    </row>
    <row r="34">
      <c r="A34" s="4" t="inlineStr">
        <is>
          <t>IPO</t>
        </is>
      </c>
    </row>
    <row r="35">
      <c r="A35" s="3" t="inlineStr">
        <is>
          <t>Subsidiary, Sale of Stock [Line Items]</t>
        </is>
      </c>
    </row>
    <row r="36">
      <c r="A36" s="4" t="inlineStr">
        <is>
          <t>Net proceeds from stock offering | $</t>
        </is>
      </c>
      <c r="B36" s="6" t="n">
        <v>337800</v>
      </c>
    </row>
    <row r="37">
      <c r="A37" s="4" t="inlineStr">
        <is>
          <t>Offering costs | $</t>
        </is>
      </c>
      <c r="B37" s="5" t="n">
        <v>24500</v>
      </c>
    </row>
    <row r="38">
      <c r="A38" s="4" t="inlineStr">
        <is>
          <t>IPO | Partnership</t>
        </is>
      </c>
    </row>
    <row r="39">
      <c r="A39" s="3" t="inlineStr">
        <is>
          <t>Subsidiary, Sale of Stock [Line Items]</t>
        </is>
      </c>
    </row>
    <row r="40">
      <c r="A40" s="4" t="inlineStr">
        <is>
          <t>Offering costs | $</t>
        </is>
      </c>
      <c r="B40" s="6" t="n">
        <v>9700</v>
      </c>
    </row>
    <row r="41">
      <c r="A41" s="4" t="inlineStr">
        <is>
          <t>IPO | Class A Common Stock</t>
        </is>
      </c>
    </row>
    <row r="42">
      <c r="A42" s="3" t="inlineStr">
        <is>
          <t>Subsidiary, Sale of Stock [Line Items]</t>
        </is>
      </c>
    </row>
    <row r="43">
      <c r="A43" s="4" t="inlineStr">
        <is>
          <t>Shares sold in offering (in shares) | shares</t>
        </is>
      </c>
      <c r="B43" s="5" t="n">
        <v>20125000</v>
      </c>
    </row>
    <row r="44">
      <c r="A44" s="4" t="inlineStr">
        <is>
          <t>Offering price per share (in dollars per share) | $ / shares</t>
        </is>
      </c>
      <c r="B44" s="6" t="n">
        <v>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 $ in Thousands</t>
        </is>
      </c>
      <c r="B1" s="2" t="inlineStr">
        <is>
          <t>3 Months Ended</t>
        </is>
      </c>
    </row>
    <row r="2">
      <c r="B2" s="2" t="inlineStr">
        <is>
          <t>Jun. 30, 2021USD ($)segment</t>
        </is>
      </c>
      <c r="C2" s="2" t="inlineStr">
        <is>
          <t>Apr. 01, 2021USD ($)</t>
        </is>
      </c>
      <c r="D2" s="2" t="inlineStr">
        <is>
          <t>Mar. 31, 2021USD ($)</t>
        </is>
      </c>
    </row>
    <row r="3">
      <c r="A3" s="3" t="inlineStr">
        <is>
          <t>Accounting Policies [Abstract]</t>
        </is>
      </c>
    </row>
    <row r="4">
      <c r="A4" s="4" t="inlineStr">
        <is>
          <t>Incentive fees as percentage of profits</t>
        </is>
      </c>
      <c r="B4" s="4" t="inlineStr">
        <is>
          <t>10.00%</t>
        </is>
      </c>
    </row>
    <row r="5">
      <c r="A5" s="3" t="inlineStr">
        <is>
          <t>New Accounting Pronouncements or Change in Accounting Principle [Line Items]</t>
        </is>
      </c>
    </row>
    <row r="6">
      <c r="A6" s="4" t="inlineStr">
        <is>
          <t>Lease right-of-use assets, net | $</t>
        </is>
      </c>
      <c r="B6" s="6" t="n">
        <v>64707</v>
      </c>
      <c r="C6" s="6" t="n">
        <v>66700</v>
      </c>
      <c r="D6" s="6" t="n">
        <v>0</v>
      </c>
    </row>
    <row r="7">
      <c r="A7" s="4" t="inlineStr">
        <is>
          <t>Lease liabilities | $</t>
        </is>
      </c>
      <c r="B7" s="6" t="n">
        <v>75512</v>
      </c>
      <c r="C7" s="6" t="n">
        <v>76900</v>
      </c>
      <c r="D7" s="6" t="n">
        <v>0</v>
      </c>
    </row>
    <row r="8">
      <c r="A8" s="4" t="inlineStr">
        <is>
          <t>Number of operating segments | segment</t>
        </is>
      </c>
      <c r="B8" s="5" t="n">
        <v>1</v>
      </c>
    </row>
    <row r="9">
      <c r="A9" s="4" t="inlineStr">
        <is>
          <t>Number of reportable segments | segment</t>
        </is>
      </c>
      <c r="B9" s="5" t="n">
        <v>1</v>
      </c>
    </row>
    <row r="10">
      <c r="A10" s="4" t="inlineStr">
        <is>
          <t>Minimum</t>
        </is>
      </c>
    </row>
    <row r="11">
      <c r="A11" s="3" t="inlineStr">
        <is>
          <t>New Accounting Pronouncements or Change in Accounting Principle [Line Items]</t>
        </is>
      </c>
    </row>
    <row r="12">
      <c r="A12" s="4" t="inlineStr">
        <is>
          <t>Carried interest allocation as percentage of cumulative fund or account performance</t>
        </is>
      </c>
      <c r="B12" s="4" t="inlineStr">
        <is>
          <t>5.00%</t>
        </is>
      </c>
    </row>
    <row r="13">
      <c r="A13" s="4" t="inlineStr">
        <is>
          <t>Revenue, carried interest allocation, minimum return levels required</t>
        </is>
      </c>
      <c r="B13" s="4" t="inlineStr">
        <is>
          <t>5.00%</t>
        </is>
      </c>
    </row>
    <row r="14">
      <c r="A14" s="4" t="inlineStr">
        <is>
          <t>Maximum</t>
        </is>
      </c>
    </row>
    <row r="15">
      <c r="A15" s="3" t="inlineStr">
        <is>
          <t>New Accounting Pronouncements or Change in Accounting Principle [Line Items]</t>
        </is>
      </c>
    </row>
    <row r="16">
      <c r="A16" s="4" t="inlineStr">
        <is>
          <t>Carried interest allocation as percentage of cumulative fund or account performance</t>
        </is>
      </c>
      <c r="B16" s="4" t="inlineStr">
        <is>
          <t>15.00%</t>
        </is>
      </c>
    </row>
    <row r="17">
      <c r="A17" s="4" t="inlineStr">
        <is>
          <t>Revenue, carried interest allocation, minimum return levels required</t>
        </is>
      </c>
      <c r="B17" s="4" t="inlineStr">
        <is>
          <t>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OCI (Details) - USD ($) $ in Thousands</t>
        </is>
      </c>
      <c r="B1" s="2" t="inlineStr">
        <is>
          <t>Jun. 30, 2021</t>
        </is>
      </c>
      <c r="C1" s="2" t="inlineStr">
        <is>
          <t>Mar. 31, 2021</t>
        </is>
      </c>
    </row>
    <row r="2">
      <c r="A2" s="3" t="inlineStr">
        <is>
          <t>Accumulated Other Comprehensive Income (Loss) [Line Items]</t>
        </is>
      </c>
    </row>
    <row r="3">
      <c r="A3" s="4" t="inlineStr">
        <is>
          <t>Total stockholders' equity</t>
        </is>
      </c>
      <c r="B3" s="6" t="n">
        <v>761135</v>
      </c>
      <c r="C3" s="6" t="n">
        <v>659693</v>
      </c>
    </row>
    <row r="4">
      <c r="A4" s="4" t="inlineStr">
        <is>
          <t>Foreign currency translation adjustments</t>
        </is>
      </c>
    </row>
    <row r="5">
      <c r="A5" s="3" t="inlineStr">
        <is>
          <t>Accumulated Other Comprehensive Income (Loss) [Line Items]</t>
        </is>
      </c>
    </row>
    <row r="6">
      <c r="A6" s="4" t="inlineStr">
        <is>
          <t>Total stockholders' equity</t>
        </is>
      </c>
      <c r="B6" s="5" t="n">
        <v>270</v>
      </c>
      <c r="C6" s="5" t="n">
        <v>208</v>
      </c>
    </row>
    <row r="7">
      <c r="A7" s="4" t="inlineStr">
        <is>
          <t>Unrealized loss on defined benefit plan, net</t>
        </is>
      </c>
    </row>
    <row r="8">
      <c r="A8" s="3" t="inlineStr">
        <is>
          <t>Accumulated Other Comprehensive Income (Loss) [Line Items]</t>
        </is>
      </c>
    </row>
    <row r="9">
      <c r="A9" s="4" t="inlineStr">
        <is>
          <t>Total stockholders' equity</t>
        </is>
      </c>
      <c r="B9" s="5" t="n">
        <v>-55</v>
      </c>
      <c r="C9" s="5" t="n">
        <v>-53</v>
      </c>
    </row>
    <row r="10">
      <c r="A10" s="4" t="inlineStr">
        <is>
          <t>Accumulated other comprehensive income</t>
        </is>
      </c>
    </row>
    <row r="11">
      <c r="A11" s="3" t="inlineStr">
        <is>
          <t>Accumulated Other Comprehensive Income (Loss) [Line Items]</t>
        </is>
      </c>
    </row>
    <row r="12">
      <c r="A12" s="4" t="inlineStr">
        <is>
          <t>Total stockholders' equity</t>
        </is>
      </c>
      <c r="B12" s="6" t="n">
        <v>215</v>
      </c>
      <c r="C12" s="6" t="n">
        <v>1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by Product Offering (Details) - USD ($) $ in Thousands</t>
        </is>
      </c>
      <c r="B1" s="2" t="inlineStr">
        <is>
          <t>3 Months Ended</t>
        </is>
      </c>
    </row>
    <row r="2">
      <c r="B2" s="2" t="inlineStr">
        <is>
          <t>Jun. 30, 2021</t>
        </is>
      </c>
      <c r="C2" s="2" t="inlineStr">
        <is>
          <t>Jun. 30, 2020</t>
        </is>
      </c>
    </row>
    <row r="3">
      <c r="A3" s="3" t="inlineStr">
        <is>
          <t>Disaggregation of Revenue [Line Items]</t>
        </is>
      </c>
    </row>
    <row r="4">
      <c r="A4" s="4" t="inlineStr">
        <is>
          <t>Total carried interest allocation</t>
        </is>
      </c>
      <c r="B4" s="6" t="n">
        <v>226362</v>
      </c>
      <c r="C4" s="6" t="n">
        <v>-128502</v>
      </c>
    </row>
    <row r="5">
      <c r="A5" s="4" t="inlineStr">
        <is>
          <t>Management and advisory fees, net</t>
        </is>
      </c>
    </row>
    <row r="6">
      <c r="A6" s="3" t="inlineStr">
        <is>
          <t>Disaggregation of Revenue [Line Items]</t>
        </is>
      </c>
    </row>
    <row r="7">
      <c r="A7" s="4" t="inlineStr">
        <is>
          <t>Revenues</t>
        </is>
      </c>
      <c r="B7" s="5" t="n">
        <v>78061</v>
      </c>
      <c r="C7" s="5" t="n">
        <v>63500</v>
      </c>
    </row>
    <row r="8">
      <c r="A8" s="4" t="inlineStr">
        <is>
          <t>Focused commingled funds</t>
        </is>
      </c>
    </row>
    <row r="9">
      <c r="A9" s="3" t="inlineStr">
        <is>
          <t>Disaggregation of Revenue [Line Items]</t>
        </is>
      </c>
    </row>
    <row r="10">
      <c r="A10" s="4" t="inlineStr">
        <is>
          <t>Revenues</t>
        </is>
      </c>
      <c r="B10" s="5" t="n">
        <v>24150</v>
      </c>
      <c r="C10" s="5" t="n">
        <v>19853</v>
      </c>
    </row>
    <row r="11">
      <c r="A11" s="4" t="inlineStr">
        <is>
          <t>SMAs</t>
        </is>
      </c>
    </row>
    <row r="12">
      <c r="A12" s="3" t="inlineStr">
        <is>
          <t>Disaggregation of Revenue [Line Items]</t>
        </is>
      </c>
    </row>
    <row r="13">
      <c r="A13" s="4" t="inlineStr">
        <is>
          <t>Revenues</t>
        </is>
      </c>
      <c r="B13" s="5" t="n">
        <v>40605</v>
      </c>
      <c r="C13" s="5" t="n">
        <v>30722</v>
      </c>
    </row>
    <row r="14">
      <c r="A14" s="4" t="inlineStr">
        <is>
          <t>Advisory and other services</t>
        </is>
      </c>
    </row>
    <row r="15">
      <c r="A15" s="3" t="inlineStr">
        <is>
          <t>Disaggregation of Revenue [Line Items]</t>
        </is>
      </c>
    </row>
    <row r="16">
      <c r="A16" s="4" t="inlineStr">
        <is>
          <t>Revenues</t>
        </is>
      </c>
      <c r="B16" s="5" t="n">
        <v>13255</v>
      </c>
      <c r="C16" s="5" t="n">
        <v>12863</v>
      </c>
    </row>
    <row r="17">
      <c r="A17" s="4" t="inlineStr">
        <is>
          <t>Fund reimbursement revenues</t>
        </is>
      </c>
    </row>
    <row r="18">
      <c r="A18" s="3" t="inlineStr">
        <is>
          <t>Disaggregation of Revenue [Line Items]</t>
        </is>
      </c>
    </row>
    <row r="19">
      <c r="A19" s="4" t="inlineStr">
        <is>
          <t>Revenues</t>
        </is>
      </c>
      <c r="B19" s="5" t="n">
        <v>51</v>
      </c>
      <c r="C19" s="5" t="n">
        <v>62</v>
      </c>
    </row>
    <row r="20">
      <c r="A20" s="4" t="inlineStr">
        <is>
          <t>Total incentive fees</t>
        </is>
      </c>
    </row>
    <row r="21">
      <c r="A21" s="3" t="inlineStr">
        <is>
          <t>Disaggregation of Revenue [Line Items]</t>
        </is>
      </c>
    </row>
    <row r="22">
      <c r="A22" s="4" t="inlineStr">
        <is>
          <t>Revenues</t>
        </is>
      </c>
      <c r="B22" s="5" t="n">
        <v>4182</v>
      </c>
      <c r="C22" s="5" t="n">
        <v>3589</v>
      </c>
    </row>
    <row r="23">
      <c r="A23" s="4" t="inlineStr">
        <is>
          <t>SMAs</t>
        </is>
      </c>
    </row>
    <row r="24">
      <c r="A24" s="3" t="inlineStr">
        <is>
          <t>Disaggregation of Revenue [Line Items]</t>
        </is>
      </c>
    </row>
    <row r="25">
      <c r="A25" s="4" t="inlineStr">
        <is>
          <t>Revenues</t>
        </is>
      </c>
      <c r="B25" s="5" t="n">
        <v>4112</v>
      </c>
      <c r="C25" s="5" t="n">
        <v>3589</v>
      </c>
    </row>
    <row r="26">
      <c r="A26" s="4" t="inlineStr">
        <is>
          <t>Focused commingled funds</t>
        </is>
      </c>
    </row>
    <row r="27">
      <c r="A27" s="3" t="inlineStr">
        <is>
          <t>Disaggregation of Revenue [Line Items]</t>
        </is>
      </c>
    </row>
    <row r="28">
      <c r="A28" s="4" t="inlineStr">
        <is>
          <t>Revenues</t>
        </is>
      </c>
      <c r="B28" s="5" t="n">
        <v>70</v>
      </c>
      <c r="C28" s="5" t="n">
        <v>0</v>
      </c>
    </row>
    <row r="29">
      <c r="A29" s="4" t="inlineStr">
        <is>
          <t>SMAs</t>
        </is>
      </c>
    </row>
    <row r="30">
      <c r="A30" s="3" t="inlineStr">
        <is>
          <t>Disaggregation of Revenue [Line Items]</t>
        </is>
      </c>
    </row>
    <row r="31">
      <c r="A31" s="4" t="inlineStr">
        <is>
          <t>Total carried interest allocation</t>
        </is>
      </c>
      <c r="B31" s="5" t="n">
        <v>172793</v>
      </c>
      <c r="C31" s="5" t="n">
        <v>-105768</v>
      </c>
    </row>
    <row r="32">
      <c r="A32" s="4" t="inlineStr">
        <is>
          <t>Focused commingled funds</t>
        </is>
      </c>
    </row>
    <row r="33">
      <c r="A33" s="3" t="inlineStr">
        <is>
          <t>Disaggregation of Revenue [Line Items]</t>
        </is>
      </c>
    </row>
    <row r="34">
      <c r="A34" s="4" t="inlineStr">
        <is>
          <t>Total carried interest allocation</t>
        </is>
      </c>
      <c r="B34" s="6" t="n">
        <v>53569</v>
      </c>
      <c r="C34" s="6" t="n">
        <v>-227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by Geographic Location (Details) - USD ($) $ in Thousands</t>
        </is>
      </c>
      <c r="B1" s="2" t="inlineStr">
        <is>
          <t>3 Months Ended</t>
        </is>
      </c>
    </row>
    <row r="2">
      <c r="B2" s="2" t="inlineStr">
        <is>
          <t>Jun. 30, 2021</t>
        </is>
      </c>
      <c r="C2" s="2" t="inlineStr">
        <is>
          <t>Jun. 30, 2020</t>
        </is>
      </c>
    </row>
    <row r="3">
      <c r="A3" s="3" t="inlineStr">
        <is>
          <t>Disaggregation of Revenue [Line Items]</t>
        </is>
      </c>
    </row>
    <row r="4">
      <c r="A4" s="4" t="inlineStr">
        <is>
          <t>Total revenues</t>
        </is>
      </c>
      <c r="B4" s="6" t="n">
        <v>308605</v>
      </c>
      <c r="C4" s="6" t="n">
        <v>-61413</v>
      </c>
    </row>
    <row r="5">
      <c r="A5" s="4" t="inlineStr">
        <is>
          <t>United States</t>
        </is>
      </c>
    </row>
    <row r="6">
      <c r="A6" s="3" t="inlineStr">
        <is>
          <t>Disaggregation of Revenue [Line Items]</t>
        </is>
      </c>
    </row>
    <row r="7">
      <c r="A7" s="4" t="inlineStr">
        <is>
          <t>Total revenues</t>
        </is>
      </c>
      <c r="B7" s="5" t="n">
        <v>50655</v>
      </c>
      <c r="C7" s="5" t="n">
        <v>5410</v>
      </c>
    </row>
    <row r="8">
      <c r="A8" s="4" t="inlineStr">
        <is>
          <t>Non-U.S. countries</t>
        </is>
      </c>
    </row>
    <row r="9">
      <c r="A9" s="3" t="inlineStr">
        <is>
          <t>Disaggregation of Revenue [Line Items]</t>
        </is>
      </c>
    </row>
    <row r="10">
      <c r="A10" s="4" t="inlineStr">
        <is>
          <t>Total revenues</t>
        </is>
      </c>
      <c r="B10" s="6" t="n">
        <v>257950</v>
      </c>
      <c r="C10" s="6" t="n">
        <v>-668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 Narrative (Details) - USD ($) $ in Millions</t>
        </is>
      </c>
      <c r="B1" s="2" t="inlineStr">
        <is>
          <t>3 Months Ended</t>
        </is>
      </c>
    </row>
    <row r="2">
      <c r="B2" s="2" t="inlineStr">
        <is>
          <t>Jun. 30, 2021</t>
        </is>
      </c>
      <c r="C2" s="2" t="inlineStr">
        <is>
          <t>Mar. 31, 2021</t>
        </is>
      </c>
    </row>
    <row r="3">
      <c r="A3" s="3" t="inlineStr">
        <is>
          <t>Revenue from Contract with Customer [Abstract]</t>
        </is>
      </c>
    </row>
    <row r="4">
      <c r="A4" s="4" t="inlineStr">
        <is>
          <t>Deferred revenue</t>
        </is>
      </c>
      <c r="B4" s="9" t="n">
        <v>21.2</v>
      </c>
      <c r="C4" s="9" t="n">
        <v>13.9</v>
      </c>
    </row>
    <row r="5">
      <c r="A5" s="4" t="inlineStr">
        <is>
          <t>Deferred revenue, revenue recognized</t>
        </is>
      </c>
      <c r="B5" s="9" t="n">
        <v>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 in Thousands</t>
        </is>
      </c>
      <c r="B1" s="2" t="inlineStr">
        <is>
          <t>3 Months Ended</t>
        </is>
      </c>
    </row>
    <row r="2">
      <c r="B2" s="2" t="inlineStr">
        <is>
          <t>Jun. 30, 2021</t>
        </is>
      </c>
      <c r="C2" s="2" t="inlineStr">
        <is>
          <t>Jun. 30, 2020</t>
        </is>
      </c>
    </row>
    <row r="3">
      <c r="A3" s="3" t="inlineStr">
        <is>
          <t>Carried interest allocation:</t>
        </is>
      </c>
    </row>
    <row r="4">
      <c r="A4" s="4" t="inlineStr">
        <is>
          <t>Total carried interest allocation</t>
        </is>
      </c>
      <c r="B4" s="6" t="n">
        <v>226362</v>
      </c>
      <c r="C4" s="6" t="n">
        <v>-128502</v>
      </c>
    </row>
    <row r="5">
      <c r="A5" s="4" t="inlineStr">
        <is>
          <t>Total revenues</t>
        </is>
      </c>
      <c r="B5" s="5" t="n">
        <v>308605</v>
      </c>
      <c r="C5" s="5" t="n">
        <v>-61413</v>
      </c>
    </row>
    <row r="6">
      <c r="A6" s="3" t="inlineStr">
        <is>
          <t>Compensation and benefits:</t>
        </is>
      </c>
    </row>
    <row r="7">
      <c r="A7" s="4" t="inlineStr">
        <is>
          <t>Cash-based compensation</t>
        </is>
      </c>
      <c r="B7" s="5" t="n">
        <v>42671</v>
      </c>
      <c r="C7" s="5" t="n">
        <v>39653</v>
      </c>
    </row>
    <row r="8">
      <c r="A8" s="4" t="inlineStr">
        <is>
          <t>Equity-based compensation</t>
        </is>
      </c>
      <c r="B8" s="5" t="n">
        <v>3743</v>
      </c>
      <c r="C8" s="5" t="n">
        <v>483</v>
      </c>
    </row>
    <row r="9">
      <c r="A9" s="3" t="inlineStr">
        <is>
          <t>Performance fee-related compensation:</t>
        </is>
      </c>
    </row>
    <row r="10">
      <c r="A10" s="4" t="inlineStr">
        <is>
          <t>Realized</t>
        </is>
      </c>
      <c r="B10" s="5" t="n">
        <v>25308</v>
      </c>
      <c r="C10" s="5" t="n">
        <v>2900</v>
      </c>
    </row>
    <row r="11">
      <c r="A11" s="4" t="inlineStr">
        <is>
          <t>Performance Fee-Related Compensation Related to Carried Interest Allocation, Unrealized</t>
        </is>
      </c>
      <c r="B11" s="5" t="n">
        <v>85572</v>
      </c>
      <c r="C11" s="5" t="n">
        <v>-68675</v>
      </c>
    </row>
    <row r="12">
      <c r="A12" s="4" t="inlineStr">
        <is>
          <t>Total performance fee-related compensation</t>
        </is>
      </c>
      <c r="B12" s="5" t="n">
        <v>110880</v>
      </c>
      <c r="C12" s="5" t="n">
        <v>-65775</v>
      </c>
    </row>
    <row r="13">
      <c r="A13" s="4" t="inlineStr">
        <is>
          <t>Total compensation and benefits</t>
        </is>
      </c>
      <c r="B13" s="5" t="n">
        <v>157294</v>
      </c>
      <c r="C13" s="5" t="n">
        <v>-25639</v>
      </c>
    </row>
    <row r="14">
      <c r="A14" s="4" t="inlineStr">
        <is>
          <t>General, administrative and other</t>
        </is>
      </c>
      <c r="B14" s="5" t="n">
        <v>16430</v>
      </c>
      <c r="C14" s="5" t="n">
        <v>10507</v>
      </c>
    </row>
    <row r="15">
      <c r="A15" s="4" t="inlineStr">
        <is>
          <t>Total expenses</t>
        </is>
      </c>
      <c r="B15" s="5" t="n">
        <v>173724</v>
      </c>
      <c r="C15" s="5" t="n">
        <v>-15132</v>
      </c>
    </row>
    <row r="16">
      <c r="A16" s="3" t="inlineStr">
        <is>
          <t>Other income (expense)</t>
        </is>
      </c>
    </row>
    <row r="17">
      <c r="A17" s="4" t="inlineStr">
        <is>
          <t>Investment income (loss)</t>
        </is>
      </c>
      <c r="B17" s="5" t="n">
        <v>6424</v>
      </c>
      <c r="C17" s="5" t="n">
        <v>-3178</v>
      </c>
    </row>
    <row r="18">
      <c r="A18" s="4" t="inlineStr">
        <is>
          <t>Interest income</t>
        </is>
      </c>
      <c r="B18" s="5" t="n">
        <v>80</v>
      </c>
      <c r="C18" s="5" t="n">
        <v>94</v>
      </c>
    </row>
    <row r="19">
      <c r="A19" s="4" t="inlineStr">
        <is>
          <t>Interest expense</t>
        </is>
      </c>
      <c r="B19" s="5" t="n">
        <v>-6</v>
      </c>
      <c r="C19" s="5" t="n">
        <v>-2057</v>
      </c>
    </row>
    <row r="20">
      <c r="A20" s="4" t="inlineStr">
        <is>
          <t>Other income (loss)</t>
        </is>
      </c>
      <c r="B20" s="5" t="n">
        <v>-437</v>
      </c>
      <c r="C20" s="5" t="n">
        <v>220</v>
      </c>
    </row>
    <row r="21">
      <c r="A21" s="4" t="inlineStr">
        <is>
          <t>Total other income (expense)</t>
        </is>
      </c>
      <c r="B21" s="5" t="n">
        <v>6061</v>
      </c>
      <c r="C21" s="5" t="n">
        <v>-4921</v>
      </c>
    </row>
    <row r="22">
      <c r="A22" s="4" t="inlineStr">
        <is>
          <t>Income (loss) before income tax</t>
        </is>
      </c>
      <c r="B22" s="5" t="n">
        <v>140942</v>
      </c>
      <c r="C22" s="5" t="n">
        <v>-51202</v>
      </c>
    </row>
    <row r="23">
      <c r="A23" s="4" t="inlineStr">
        <is>
          <t>Income tax expense</t>
        </is>
      </c>
      <c r="B23" s="5" t="n">
        <v>14423</v>
      </c>
      <c r="C23" s="5" t="n">
        <v>1158</v>
      </c>
    </row>
    <row r="24">
      <c r="A24" s="4" t="inlineStr">
        <is>
          <t>Net income (loss)</t>
        </is>
      </c>
      <c r="B24" s="5" t="n">
        <v>126519</v>
      </c>
      <c r="C24" s="5" t="n">
        <v>-52360</v>
      </c>
    </row>
    <row r="25">
      <c r="A25" s="4" t="inlineStr">
        <is>
          <t>Net income attributable to StepStone Group Inc.</t>
        </is>
      </c>
      <c r="B25" s="6" t="n">
        <v>41650</v>
      </c>
      <c r="C25" s="5" t="n">
        <v>0</v>
      </c>
    </row>
    <row r="26">
      <c r="A26" s="3" t="inlineStr">
        <is>
          <t>Earnings per share of Class A common stock:</t>
        </is>
      </c>
    </row>
    <row r="27">
      <c r="A27" s="4" t="inlineStr">
        <is>
          <t>Basic (in dollars per share)</t>
        </is>
      </c>
      <c r="B27" s="8" t="n">
        <v>1.07</v>
      </c>
    </row>
    <row r="28">
      <c r="A28" s="4" t="inlineStr">
        <is>
          <t>Diluted (in dollars per share)</t>
        </is>
      </c>
      <c r="B28" s="8" t="n">
        <v>1.06</v>
      </c>
    </row>
    <row r="29">
      <c r="A29" s="3" t="inlineStr">
        <is>
          <t>Weighted-average shares of Class A common stock:</t>
        </is>
      </c>
    </row>
    <row r="30">
      <c r="A30" s="4" t="inlineStr">
        <is>
          <t>Basic (in shares)</t>
        </is>
      </c>
      <c r="B30" s="5" t="n">
        <v>39042497</v>
      </c>
    </row>
    <row r="31">
      <c r="A31" s="4" t="inlineStr">
        <is>
          <t>Diluted (in shares)</t>
        </is>
      </c>
      <c r="B31" s="5" t="n">
        <v>42885231</v>
      </c>
    </row>
    <row r="32">
      <c r="A32" s="4" t="inlineStr">
        <is>
          <t>Subsidiaries</t>
        </is>
      </c>
    </row>
    <row r="33">
      <c r="A33" s="3" t="inlineStr">
        <is>
          <t>Other income (expense)</t>
        </is>
      </c>
    </row>
    <row r="34">
      <c r="A34" s="4" t="inlineStr">
        <is>
          <t>Less: Net income attributable to non-controlling interests</t>
        </is>
      </c>
      <c r="B34" s="6" t="n">
        <v>5614</v>
      </c>
      <c r="C34" s="5" t="n">
        <v>4093</v>
      </c>
    </row>
    <row r="35">
      <c r="A35" s="4" t="inlineStr">
        <is>
          <t>Partnership</t>
        </is>
      </c>
    </row>
    <row r="36">
      <c r="A36" s="3" t="inlineStr">
        <is>
          <t>Other income (expense)</t>
        </is>
      </c>
    </row>
    <row r="37">
      <c r="A37" s="4" t="inlineStr">
        <is>
          <t>Less: Net income attributable to non-controlling interests</t>
        </is>
      </c>
      <c r="B37" s="5" t="n">
        <v>79255</v>
      </c>
      <c r="C37" s="5" t="n">
        <v>-56453</v>
      </c>
    </row>
    <row r="38">
      <c r="A38" s="4" t="inlineStr">
        <is>
          <t>Management and advisory fees, net</t>
        </is>
      </c>
    </row>
    <row r="39">
      <c r="A39" s="3" t="inlineStr">
        <is>
          <t>Revenues</t>
        </is>
      </c>
    </row>
    <row r="40">
      <c r="A40" s="4" t="inlineStr">
        <is>
          <t>Service fees</t>
        </is>
      </c>
      <c r="B40" s="5" t="n">
        <v>78061</v>
      </c>
      <c r="C40" s="5" t="n">
        <v>63500</v>
      </c>
    </row>
    <row r="41">
      <c r="A41" s="4" t="inlineStr">
        <is>
          <t>Incentive fees</t>
        </is>
      </c>
    </row>
    <row r="42">
      <c r="A42" s="3" t="inlineStr">
        <is>
          <t>Revenues</t>
        </is>
      </c>
    </row>
    <row r="43">
      <c r="A43" s="4" t="inlineStr">
        <is>
          <t>Service fees</t>
        </is>
      </c>
      <c r="B43" s="5" t="n">
        <v>4182</v>
      </c>
      <c r="C43" s="5" t="n">
        <v>3589</v>
      </c>
    </row>
    <row r="44">
      <c r="A44" s="4" t="inlineStr">
        <is>
          <t>Realized allocation</t>
        </is>
      </c>
    </row>
    <row r="45">
      <c r="A45" s="3" t="inlineStr">
        <is>
          <t>Carried interest allocation:</t>
        </is>
      </c>
    </row>
    <row r="46">
      <c r="A46" s="4" t="inlineStr">
        <is>
          <t>Total carried interest allocation</t>
        </is>
      </c>
      <c r="B46" s="5" t="n">
        <v>49963</v>
      </c>
      <c r="C46" s="5" t="n">
        <v>3638</v>
      </c>
    </row>
    <row r="47">
      <c r="A47" s="4" t="inlineStr">
        <is>
          <t>Unrealized allocation</t>
        </is>
      </c>
    </row>
    <row r="48">
      <c r="A48" s="3" t="inlineStr">
        <is>
          <t>Carried interest allocation:</t>
        </is>
      </c>
    </row>
    <row r="49">
      <c r="A49" s="4" t="inlineStr">
        <is>
          <t>Total carried interest allocation</t>
        </is>
      </c>
      <c r="B49" s="6" t="n">
        <v>176399</v>
      </c>
      <c r="C49" s="6" t="n">
        <v>-1321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arrative (Details) - USD ($) $ in Thousands</t>
        </is>
      </c>
      <c r="B1" s="2" t="inlineStr">
        <is>
          <t>Jun. 30, 2021</t>
        </is>
      </c>
      <c r="C1" s="2" t="inlineStr">
        <is>
          <t>Mar. 31, 2021</t>
        </is>
      </c>
    </row>
    <row r="2">
      <c r="A2" s="3" t="inlineStr">
        <is>
          <t>Variable Interest Entity [Line Items]</t>
        </is>
      </c>
    </row>
    <row r="3">
      <c r="A3" s="4" t="inlineStr">
        <is>
          <t>Assets</t>
        </is>
      </c>
      <c r="B3" s="6" t="n">
        <v>1622767</v>
      </c>
      <c r="C3" s="6" t="n">
        <v>1320772</v>
      </c>
    </row>
    <row r="4">
      <c r="A4" s="4" t="inlineStr">
        <is>
          <t>Liabilities</t>
        </is>
      </c>
      <c r="B4" s="5" t="n">
        <v>861632</v>
      </c>
      <c r="C4" s="5" t="n">
        <v>661079</v>
      </c>
    </row>
    <row r="5">
      <c r="A5" s="4" t="inlineStr">
        <is>
          <t>Variable Interest Entity, Primary Beneficiary</t>
        </is>
      </c>
    </row>
    <row r="6">
      <c r="A6" s="3" t="inlineStr">
        <is>
          <t>Variable Interest Entity [Line Items]</t>
        </is>
      </c>
    </row>
    <row r="7">
      <c r="A7" s="4" t="inlineStr">
        <is>
          <t>Assets</t>
        </is>
      </c>
      <c r="B7" s="5" t="n">
        <v>91025</v>
      </c>
      <c r="C7" s="5" t="n">
        <v>65325</v>
      </c>
    </row>
    <row r="8">
      <c r="A8" s="4" t="inlineStr">
        <is>
          <t>Liabilities</t>
        </is>
      </c>
      <c r="B8" s="6" t="n">
        <v>51575</v>
      </c>
      <c r="C8" s="6" t="n">
        <v>269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ariable Interest Entities (Details) - USD ($) $ in Thousands</t>
        </is>
      </c>
      <c r="B1" s="2" t="inlineStr">
        <is>
          <t>Jun. 30, 2021</t>
        </is>
      </c>
      <c r="C1" s="2" t="inlineStr">
        <is>
          <t>Mar. 31, 2021</t>
        </is>
      </c>
    </row>
    <row r="2">
      <c r="A2" s="3" t="inlineStr">
        <is>
          <t>Variable Interest Entity [Line Items]</t>
        </is>
      </c>
    </row>
    <row r="3">
      <c r="A3" s="4" t="inlineStr">
        <is>
          <t>Investments in funds</t>
        </is>
      </c>
      <c r="B3" s="6" t="n">
        <v>82894</v>
      </c>
      <c r="C3" s="6" t="n">
        <v>74379</v>
      </c>
    </row>
    <row r="4">
      <c r="A4" s="4" t="inlineStr">
        <is>
          <t>Due from affiliates</t>
        </is>
      </c>
      <c r="B4" s="5" t="n">
        <v>6819</v>
      </c>
      <c r="C4" s="5" t="n">
        <v>7474</v>
      </c>
    </row>
    <row r="5">
      <c r="A5" s="4" t="inlineStr">
        <is>
          <t>Variable Interest Entity, Not Primary Beneficiary</t>
        </is>
      </c>
    </row>
    <row r="6">
      <c r="A6" s="3" t="inlineStr">
        <is>
          <t>Variable Interest Entity [Line Items]</t>
        </is>
      </c>
    </row>
    <row r="7">
      <c r="A7" s="4" t="inlineStr">
        <is>
          <t>Investments in funds</t>
        </is>
      </c>
      <c r="B7" s="5" t="n">
        <v>82894</v>
      </c>
      <c r="C7" s="5" t="n">
        <v>74379</v>
      </c>
    </row>
    <row r="8">
      <c r="A8" s="4" t="inlineStr">
        <is>
          <t>Due from affiliates</t>
        </is>
      </c>
      <c r="B8" s="5" t="n">
        <v>3907</v>
      </c>
      <c r="C8" s="5" t="n">
        <v>4218</v>
      </c>
    </row>
    <row r="9">
      <c r="A9" s="4" t="inlineStr">
        <is>
          <t>Less: Amounts attributable to non-controlling interests in subsidiaries</t>
        </is>
      </c>
      <c r="B9" s="5" t="n">
        <v>7441</v>
      </c>
      <c r="C9" s="5" t="n">
        <v>7488</v>
      </c>
    </row>
    <row r="10">
      <c r="A10" s="4" t="inlineStr">
        <is>
          <t>Maximum exposure to loss</t>
        </is>
      </c>
      <c r="B10" s="6" t="n">
        <v>79360</v>
      </c>
      <c r="C10" s="6" t="n">
        <v>711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Jun. 30, 2021</t>
        </is>
      </c>
      <c r="C1" s="2" t="inlineStr">
        <is>
          <t>Mar. 31, 2021</t>
        </is>
      </c>
    </row>
    <row r="2">
      <c r="A2" s="3" t="inlineStr">
        <is>
          <t>Equity Method Investments and Joint Ventures [Abstract]</t>
        </is>
      </c>
    </row>
    <row r="3">
      <c r="A3" s="4" t="inlineStr">
        <is>
          <t>Investments in funds</t>
        </is>
      </c>
      <c r="B3" s="6" t="n">
        <v>82894</v>
      </c>
      <c r="C3" s="6" t="n">
        <v>74379</v>
      </c>
    </row>
    <row r="4">
      <c r="A4" s="4" t="inlineStr">
        <is>
          <t>Accrued carried interest allocations</t>
        </is>
      </c>
      <c r="B4" s="5" t="n">
        <v>1072673</v>
      </c>
      <c r="C4" s="5" t="n">
        <v>896523</v>
      </c>
    </row>
    <row r="5">
      <c r="A5" s="4" t="inlineStr">
        <is>
          <t>Investments in funds</t>
        </is>
      </c>
      <c r="B5" s="6" t="n">
        <v>1155567</v>
      </c>
      <c r="C5" s="6" t="n">
        <v>9709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Narrative (Details) - USD ($) $ in Thousands</t>
        </is>
      </c>
      <c r="B1" s="2" t="inlineStr">
        <is>
          <t>Jun. 30, 2021</t>
        </is>
      </c>
      <c r="C1" s="2" t="inlineStr">
        <is>
          <t>Mar. 31, 2021</t>
        </is>
      </c>
      <c r="D1" s="2" t="inlineStr">
        <is>
          <t>Jun. 30, 2021</t>
        </is>
      </c>
      <c r="E1" s="2" t="inlineStr">
        <is>
          <t>Jun. 30, 2020</t>
        </is>
      </c>
    </row>
    <row r="2">
      <c r="A2" s="3" t="inlineStr">
        <is>
          <t>Equity Method Investments and Joint Ventures [Abstract]</t>
        </is>
      </c>
    </row>
    <row r="3">
      <c r="A3" s="4" t="inlineStr">
        <is>
          <t>Income from equity method investments</t>
        </is>
      </c>
      <c r="D3" s="6" t="n">
        <v>232800</v>
      </c>
      <c r="E3" s="6" t="n">
        <v>-131700</v>
      </c>
    </row>
    <row r="4">
      <c r="A4" s="4" t="inlineStr">
        <is>
          <t>Total carried interest allocation</t>
        </is>
      </c>
      <c r="D4" s="5" t="n">
        <v>226362</v>
      </c>
      <c r="E4" s="6" t="n">
        <v>-128502</v>
      </c>
    </row>
    <row r="5">
      <c r="A5" s="3" t="inlineStr">
        <is>
          <t>Product Information [Line Items]</t>
        </is>
      </c>
    </row>
    <row r="6">
      <c r="A6" s="4" t="inlineStr">
        <is>
          <t>Accrued carried interest-related compensation</t>
        </is>
      </c>
      <c r="B6" s="6" t="n">
        <v>562531</v>
      </c>
      <c r="C6" s="6" t="n">
        <v>465610</v>
      </c>
      <c r="D6" s="6" t="n">
        <v>562531</v>
      </c>
    </row>
    <row r="7">
      <c r="A7" s="4" t="inlineStr">
        <is>
          <t>Revenue Benchmark | Separately Managed Account Concentration Risk | Two Investments</t>
        </is>
      </c>
    </row>
    <row r="8">
      <c r="A8" s="3" t="inlineStr">
        <is>
          <t>Product Information [Line Items]</t>
        </is>
      </c>
    </row>
    <row r="9">
      <c r="A9" s="4" t="inlineStr">
        <is>
          <t>Equity method investment, total accrued carried interest allocation percentage</t>
        </is>
      </c>
      <c r="B9" s="4" t="inlineStr">
        <is>
          <t>35.00%</t>
        </is>
      </c>
      <c r="C9" s="4" t="inlineStr">
        <is>
          <t>26.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Details) - Fair Value, Recurring - USD ($) $ in Thousands</t>
        </is>
      </c>
      <c r="B1" s="2" t="inlineStr">
        <is>
          <t>Jun. 30, 2021</t>
        </is>
      </c>
      <c r="C1" s="2" t="inlineStr">
        <is>
          <t>Mar. 31, 2021</t>
        </is>
      </c>
    </row>
    <row r="2">
      <c r="A2" s="3" t="inlineStr">
        <is>
          <t>Fair Value, Assets and Liabilities Measured on Recurring and Nonrecurring Basis [Line Items]</t>
        </is>
      </c>
    </row>
    <row r="3">
      <c r="A3" s="4" t="inlineStr">
        <is>
          <t>Contingent consideration obligation</t>
        </is>
      </c>
      <c r="B3" s="6" t="n">
        <v>1306</v>
      </c>
      <c r="C3" s="6" t="n">
        <v>1541</v>
      </c>
    </row>
    <row r="4">
      <c r="A4" s="4" t="inlineStr">
        <is>
          <t>Total liabilities</t>
        </is>
      </c>
      <c r="B4" s="5" t="n">
        <v>1306</v>
      </c>
      <c r="C4" s="5" t="n">
        <v>1541</v>
      </c>
    </row>
    <row r="5">
      <c r="A5" s="4" t="inlineStr">
        <is>
          <t>Level I</t>
        </is>
      </c>
    </row>
    <row r="6">
      <c r="A6" s="3" t="inlineStr">
        <is>
          <t>Fair Value, Assets and Liabilities Measured on Recurring and Nonrecurring Basis [Line Items]</t>
        </is>
      </c>
    </row>
    <row r="7">
      <c r="A7" s="4" t="inlineStr">
        <is>
          <t>Contingent consideration obligation</t>
        </is>
      </c>
      <c r="B7" s="5" t="n">
        <v>0</v>
      </c>
      <c r="C7" s="5" t="n">
        <v>0</v>
      </c>
    </row>
    <row r="8">
      <c r="A8" s="4" t="inlineStr">
        <is>
          <t>Total liabilities</t>
        </is>
      </c>
      <c r="B8" s="5" t="n">
        <v>0</v>
      </c>
      <c r="C8" s="5" t="n">
        <v>0</v>
      </c>
    </row>
    <row r="9">
      <c r="A9" s="4" t="inlineStr">
        <is>
          <t>Level II</t>
        </is>
      </c>
    </row>
    <row r="10">
      <c r="A10" s="3" t="inlineStr">
        <is>
          <t>Fair Value, Assets and Liabilities Measured on Recurring and Nonrecurring Basis [Line Items]</t>
        </is>
      </c>
    </row>
    <row r="11">
      <c r="A11" s="4" t="inlineStr">
        <is>
          <t>Contingent consideration obligation</t>
        </is>
      </c>
      <c r="B11" s="5" t="n">
        <v>0</v>
      </c>
      <c r="C11" s="5" t="n">
        <v>0</v>
      </c>
    </row>
    <row r="12">
      <c r="A12" s="4" t="inlineStr">
        <is>
          <t>Total liabilities</t>
        </is>
      </c>
      <c r="B12" s="5" t="n">
        <v>0</v>
      </c>
      <c r="C12" s="5" t="n">
        <v>0</v>
      </c>
    </row>
    <row r="13">
      <c r="A13" s="4" t="inlineStr">
        <is>
          <t>Level III</t>
        </is>
      </c>
    </row>
    <row r="14">
      <c r="A14" s="3" t="inlineStr">
        <is>
          <t>Fair Value, Assets and Liabilities Measured on Recurring and Nonrecurring Basis [Line Items]</t>
        </is>
      </c>
    </row>
    <row r="15">
      <c r="A15" s="4" t="inlineStr">
        <is>
          <t>Contingent consideration obligation</t>
        </is>
      </c>
      <c r="B15" s="5" t="n">
        <v>1306</v>
      </c>
      <c r="C15" s="5" t="n">
        <v>1541</v>
      </c>
    </row>
    <row r="16">
      <c r="A16" s="4" t="inlineStr">
        <is>
          <t>Total liabilities</t>
        </is>
      </c>
      <c r="B16" s="6" t="n">
        <v>1306</v>
      </c>
      <c r="C16" s="6" t="n">
        <v>15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the Fair Value of Level III Financial Instruments (Details) - USD ($) $ in Thousands</t>
        </is>
      </c>
      <c r="B1" s="2" t="inlineStr">
        <is>
          <t>3 Months Ended</t>
        </is>
      </c>
    </row>
    <row r="2">
      <c r="B2" s="2" t="inlineStr">
        <is>
          <t>Jun. 30, 2021</t>
        </is>
      </c>
      <c r="C2" s="2" t="inlineStr">
        <is>
          <t>Jun. 30, 2020</t>
        </is>
      </c>
    </row>
    <row r="3">
      <c r="A3" s="3" t="inlineStr">
        <is>
          <t>Fair Value, Liabilities Measured on Recurring Basis, Unobservable Input Reconciliation, Calculation [Roll Forward]</t>
        </is>
      </c>
    </row>
    <row r="4">
      <c r="A4" s="4" t="inlineStr">
        <is>
          <t>Balance, beginning of period:</t>
        </is>
      </c>
      <c r="B4" s="6" t="n">
        <v>1541</v>
      </c>
      <c r="C4" s="6" t="n">
        <v>1035</v>
      </c>
    </row>
    <row r="5">
      <c r="A5" s="4" t="inlineStr">
        <is>
          <t>Additions</t>
        </is>
      </c>
      <c r="B5" s="5" t="n">
        <v>0</v>
      </c>
      <c r="C5" s="5" t="n">
        <v>0</v>
      </c>
    </row>
    <row r="6">
      <c r="A6" s="4" t="inlineStr">
        <is>
          <t>(Gain) loss on change in fair value</t>
        </is>
      </c>
      <c r="B6" s="5" t="n">
        <v>0</v>
      </c>
      <c r="C6" s="5" t="n">
        <v>0</v>
      </c>
    </row>
    <row r="7">
      <c r="A7" s="4" t="inlineStr">
        <is>
          <t>Settlements</t>
        </is>
      </c>
      <c r="B7" s="5" t="n">
        <v>-235</v>
      </c>
      <c r="C7" s="5" t="n">
        <v>-290</v>
      </c>
    </row>
    <row r="8">
      <c r="A8" s="4" t="inlineStr">
        <is>
          <t>Balance, end of period:</t>
        </is>
      </c>
      <c r="B8" s="5" t="n">
        <v>1306</v>
      </c>
      <c r="C8" s="5" t="n">
        <v>745</v>
      </c>
    </row>
    <row r="9">
      <c r="A9" s="4" t="inlineStr">
        <is>
          <t>Changes in unrealized (gains) losses included in earnings related to financial liabilities still held at the reporting date</t>
        </is>
      </c>
      <c r="B9" s="6" t="n">
        <v>0</v>
      </c>
      <c r="C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Measurement Input, Discount Rate</t>
        </is>
      </c>
      <c r="B1" s="2" t="inlineStr">
        <is>
          <t>Jun. 30, 2021</t>
        </is>
      </c>
    </row>
    <row r="2">
      <c r="A2" s="4" t="inlineStr">
        <is>
          <t>Minimum</t>
        </is>
      </c>
    </row>
    <row r="3">
      <c r="A3" s="3" t="inlineStr">
        <is>
          <t>Fair Value, Assets Measured on Recurring Basis, Unobservable Input Reconciliation [Line Items]</t>
        </is>
      </c>
    </row>
    <row r="4">
      <c r="A4" s="4" t="inlineStr">
        <is>
          <t>Business combination, contingent consideration, liability, measurement input</t>
        </is>
      </c>
      <c r="B4" s="5" t="n">
        <v>8</v>
      </c>
    </row>
    <row r="5">
      <c r="A5" s="4" t="inlineStr">
        <is>
          <t>Maximum</t>
        </is>
      </c>
    </row>
    <row r="6">
      <c r="A6" s="3" t="inlineStr">
        <is>
          <t>Fair Value, Assets Measured on Recurring Basis, Unobservable Input Reconciliation [Line Items]</t>
        </is>
      </c>
    </row>
    <row r="7">
      <c r="A7" s="4" t="inlineStr">
        <is>
          <t>Business combination, contingent consideration, liability, measurement input</t>
        </is>
      </c>
      <c r="B7" s="10" t="n">
        <v>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Intangibles and Goodwill (Details) - USD ($) $ in Thousands</t>
        </is>
      </c>
      <c r="B1" s="2" t="inlineStr">
        <is>
          <t>Jun. 30, 2021</t>
        </is>
      </c>
      <c r="C1" s="2" t="inlineStr">
        <is>
          <t>Mar. 31, 2021</t>
        </is>
      </c>
    </row>
    <row r="2">
      <c r="A2" s="3" t="inlineStr">
        <is>
          <t>Goodwill and Intangible Assets Disclosure [Abstract]</t>
        </is>
      </c>
    </row>
    <row r="3">
      <c r="A3" s="4" t="inlineStr">
        <is>
          <t>Management contracts</t>
        </is>
      </c>
      <c r="B3" s="6" t="n">
        <v>41058</v>
      </c>
      <c r="C3" s="6" t="n">
        <v>41058</v>
      </c>
    </row>
    <row r="4">
      <c r="A4" s="4" t="inlineStr">
        <is>
          <t>Less: Accumulated amortization</t>
        </is>
      </c>
      <c r="B4" s="5" t="n">
        <v>-36188</v>
      </c>
      <c r="C4" s="5" t="n">
        <v>-35567</v>
      </c>
    </row>
    <row r="5">
      <c r="A5" s="4" t="inlineStr">
        <is>
          <t>Intangibles, net</t>
        </is>
      </c>
      <c r="B5" s="6" t="n">
        <v>4870</v>
      </c>
      <c r="C5" s="6" t="n">
        <v>54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tangibles and Goodwill - Narrative (Details) - USD ($)</t>
        </is>
      </c>
      <c r="B1" s="2" t="inlineStr">
        <is>
          <t>3 Months Ended</t>
        </is>
      </c>
    </row>
    <row r="2">
      <c r="B2" s="2" t="inlineStr">
        <is>
          <t>Jun. 30, 2021</t>
        </is>
      </c>
      <c r="C2" s="2" t="inlineStr">
        <is>
          <t>Jun. 30, 2020</t>
        </is>
      </c>
      <c r="D2" s="2" t="inlineStr">
        <is>
          <t>Mar. 31, 2021</t>
        </is>
      </c>
    </row>
    <row r="3">
      <c r="A3" s="3" t="inlineStr">
        <is>
          <t>Goodwill and Intangible Assets Disclosure [Abstract]</t>
        </is>
      </c>
    </row>
    <row r="4">
      <c r="A4" s="4" t="inlineStr">
        <is>
          <t>Amortization of intangible assets</t>
        </is>
      </c>
      <c r="B4" s="6" t="n">
        <v>600000</v>
      </c>
      <c r="C4" s="6" t="n">
        <v>800000</v>
      </c>
    </row>
    <row r="5">
      <c r="A5" s="4" t="inlineStr">
        <is>
          <t>Goodwill</t>
        </is>
      </c>
      <c r="B5" s="5" t="n">
        <v>6792000</v>
      </c>
      <c r="D5" s="6" t="n">
        <v>6792000</v>
      </c>
    </row>
    <row r="6">
      <c r="A6" s="4" t="inlineStr">
        <is>
          <t>Goodwill, impairment loss</t>
        </is>
      </c>
      <c r="B6" s="6" t="n">
        <v>0</v>
      </c>
      <c r="D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Intangible Assets Future Amortization Expense (Details) - USD ($) $ in Thousands</t>
        </is>
      </c>
      <c r="B1" s="2" t="inlineStr">
        <is>
          <t>Jun. 30, 2021</t>
        </is>
      </c>
      <c r="C1" s="2" t="inlineStr">
        <is>
          <t>Mar. 31, 2021</t>
        </is>
      </c>
    </row>
    <row r="2">
      <c r="A2" s="3" t="inlineStr">
        <is>
          <t>Goodwill and Intangible Assets Disclosure [Abstract]</t>
        </is>
      </c>
    </row>
    <row r="3">
      <c r="A3" s="4" t="inlineStr">
        <is>
          <t>Remainder of FY2022</t>
        </is>
      </c>
      <c r="B3" s="6" t="n">
        <v>1860</v>
      </c>
    </row>
    <row r="4">
      <c r="A4" s="4" t="inlineStr">
        <is>
          <t>FY2023</t>
        </is>
      </c>
      <c r="B4" s="5" t="n">
        <v>1768</v>
      </c>
    </row>
    <row r="5">
      <c r="A5" s="4" t="inlineStr">
        <is>
          <t>FY2024</t>
        </is>
      </c>
      <c r="B5" s="5" t="n">
        <v>932</v>
      </c>
    </row>
    <row r="6">
      <c r="A6" s="4" t="inlineStr">
        <is>
          <t>FY2025</t>
        </is>
      </c>
      <c r="B6" s="5" t="n">
        <v>242</v>
      </c>
    </row>
    <row r="7">
      <c r="A7" s="4" t="inlineStr">
        <is>
          <t>FY2026</t>
        </is>
      </c>
      <c r="B7" s="5" t="n">
        <v>51</v>
      </c>
    </row>
    <row r="8">
      <c r="A8" s="4" t="inlineStr">
        <is>
          <t>Thereafter</t>
        </is>
      </c>
      <c r="B8" s="5" t="n">
        <v>17</v>
      </c>
    </row>
    <row r="9">
      <c r="A9" s="4" t="inlineStr">
        <is>
          <t>Intangibles, net</t>
        </is>
      </c>
      <c r="B9" s="6" t="n">
        <v>4870</v>
      </c>
      <c r="C9" s="6" t="n">
        <v>54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un. 30, 2021</t>
        </is>
      </c>
      <c r="C2" s="2" t="inlineStr">
        <is>
          <t>Jun. 30, 2020</t>
        </is>
      </c>
    </row>
    <row r="3">
      <c r="A3" s="4" t="inlineStr">
        <is>
          <t>Net income (loss)</t>
        </is>
      </c>
      <c r="B3" s="6" t="n">
        <v>126519</v>
      </c>
      <c r="C3" s="6" t="n">
        <v>-52360</v>
      </c>
    </row>
    <row r="4">
      <c r="A4" s="3" t="inlineStr">
        <is>
          <t>Other comprehensive income:</t>
        </is>
      </c>
    </row>
    <row r="5">
      <c r="A5" s="4" t="inlineStr">
        <is>
          <t>Foreign currency translation adjustment</t>
        </is>
      </c>
      <c r="B5" s="5" t="n">
        <v>248</v>
      </c>
      <c r="C5" s="5" t="n">
        <v>262</v>
      </c>
    </row>
    <row r="6">
      <c r="A6" s="4" t="inlineStr">
        <is>
          <t>Total other comprehensive income</t>
        </is>
      </c>
      <c r="B6" s="5" t="n">
        <v>248</v>
      </c>
      <c r="C6" s="5" t="n">
        <v>262</v>
      </c>
    </row>
    <row r="7">
      <c r="A7" s="4" t="inlineStr">
        <is>
          <t>Comprehensive income (loss) before non-controlling interests</t>
        </is>
      </c>
      <c r="B7" s="5" t="n">
        <v>126767</v>
      </c>
      <c r="C7" s="5" t="n">
        <v>-52098</v>
      </c>
    </row>
    <row r="8">
      <c r="A8" s="4" t="inlineStr">
        <is>
          <t>Comprehensive income attributable to StepStone Group Inc.</t>
        </is>
      </c>
      <c r="B8" s="5" t="n">
        <v>41699</v>
      </c>
      <c r="C8" s="5" t="n">
        <v>0</v>
      </c>
    </row>
    <row r="9">
      <c r="A9" s="4" t="inlineStr">
        <is>
          <t>Subsidiaries</t>
        </is>
      </c>
    </row>
    <row r="10">
      <c r="A10" s="3" t="inlineStr">
        <is>
          <t>Other comprehensive income:</t>
        </is>
      </c>
    </row>
    <row r="11">
      <c r="A11" s="4" t="inlineStr">
        <is>
          <t>Less: Comprehensive income attributable to non-controlling interests</t>
        </is>
      </c>
      <c r="B11" s="5" t="n">
        <v>5741</v>
      </c>
      <c r="C11" s="5" t="n">
        <v>4227</v>
      </c>
    </row>
    <row r="12">
      <c r="A12" s="4" t="inlineStr">
        <is>
          <t>Partnership</t>
        </is>
      </c>
    </row>
    <row r="13">
      <c r="A13" s="3" t="inlineStr">
        <is>
          <t>Other comprehensive income:</t>
        </is>
      </c>
    </row>
    <row r="14">
      <c r="A14" s="4" t="inlineStr">
        <is>
          <t>Less: Comprehensive income attributable to non-controlling interests</t>
        </is>
      </c>
      <c r="B14" s="6" t="n">
        <v>79327</v>
      </c>
      <c r="C14" s="6" t="n">
        <v>-563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7" customWidth="1" min="2" max="2"/>
  </cols>
  <sheetData>
    <row r="1">
      <c r="A1" s="1" t="inlineStr">
        <is>
          <t>Equity-Based Compensation - Narrative (Details) $ in Millions</t>
        </is>
      </c>
      <c r="B1" s="2" t="inlineStr">
        <is>
          <t>3 Months Ended</t>
        </is>
      </c>
    </row>
    <row r="2">
      <c r="B2" s="2" t="inlineStr">
        <is>
          <t>Jun. 30, 2021USD ($)shares</t>
        </is>
      </c>
    </row>
    <row r="3">
      <c r="A3" s="3" t="inlineStr">
        <is>
          <t>Share-based Compensation Arrangement by Share-based Payment Award [Line Items]</t>
        </is>
      </c>
    </row>
    <row r="4">
      <c r="A4" s="4" t="inlineStr">
        <is>
          <t>Unrecognized non-cash compensation | $</t>
        </is>
      </c>
      <c r="B4" s="9" t="n">
        <v>43.5</v>
      </c>
    </row>
    <row r="5">
      <c r="A5" s="4" t="inlineStr">
        <is>
          <t>Unrecognized non-cash compensation, period of recognition</t>
        </is>
      </c>
      <c r="B5" s="4" t="inlineStr">
        <is>
          <t>3 years 4 months 24 days</t>
        </is>
      </c>
    </row>
    <row r="6">
      <c r="A6" s="4" t="inlineStr">
        <is>
          <t>Class B2 units</t>
        </is>
      </c>
    </row>
    <row r="7">
      <c r="A7" s="3" t="inlineStr">
        <is>
          <t>Share-based Compensation Arrangement by Share-based Payment Award [Line Items]</t>
        </is>
      </c>
    </row>
    <row r="8">
      <c r="A8" s="4" t="inlineStr">
        <is>
          <t>Unvested (in shares)</t>
        </is>
      </c>
      <c r="B8" s="5" t="n">
        <v>2566566</v>
      </c>
    </row>
    <row r="9">
      <c r="A9" s="4" t="inlineStr">
        <is>
          <t>Forfeited (in shares)</t>
        </is>
      </c>
      <c r="B9" s="5" t="n">
        <v>0</v>
      </c>
    </row>
    <row r="10">
      <c r="A10" s="4" t="inlineStr">
        <is>
          <t>Vested (in shares)</t>
        </is>
      </c>
      <c r="B10"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Unvested RSUs (Details) - Restricted Stock Units (RSUs)</t>
        </is>
      </c>
      <c r="B1" s="2" t="inlineStr">
        <is>
          <t>3 Months Ended</t>
        </is>
      </c>
    </row>
    <row r="2">
      <c r="B2" s="2" t="inlineStr">
        <is>
          <t>Jun. 30, 2021$ / sharesshares</t>
        </is>
      </c>
    </row>
    <row r="3">
      <c r="A3" s="3" t="inlineStr">
        <is>
          <t>Number of RSUs</t>
        </is>
      </c>
    </row>
    <row r="4">
      <c r="A4" s="4" t="inlineStr">
        <is>
          <t>Beginning balance (in shares) | shares</t>
        </is>
      </c>
      <c r="B4" s="5" t="n">
        <v>2549861</v>
      </c>
    </row>
    <row r="5">
      <c r="A5" s="4" t="inlineStr">
        <is>
          <t>Granted (in shares) | shares</t>
        </is>
      </c>
      <c r="B5" s="5" t="n">
        <v>1746</v>
      </c>
    </row>
    <row r="6">
      <c r="A6" s="4" t="inlineStr">
        <is>
          <t>Vested (in shares) | shares</t>
        </is>
      </c>
      <c r="B6" s="5" t="n">
        <v>0</v>
      </c>
    </row>
    <row r="7">
      <c r="A7" s="4" t="inlineStr">
        <is>
          <t>Forfeited (in shares) | shares</t>
        </is>
      </c>
      <c r="B7" s="5" t="n">
        <v>-12695</v>
      </c>
    </row>
    <row r="8">
      <c r="A8" s="4" t="inlineStr">
        <is>
          <t>Ending balance (in shares) | shares</t>
        </is>
      </c>
      <c r="B8" s="5" t="n">
        <v>2538912</v>
      </c>
    </row>
    <row r="9">
      <c r="A9" s="3" t="inlineStr">
        <is>
          <t>Weighted-Average Grant-Date Fair Value Per RSU</t>
        </is>
      </c>
    </row>
    <row r="10">
      <c r="A10" s="4" t="inlineStr">
        <is>
          <t>Beginning balance (in dollars per share) | $ / shares</t>
        </is>
      </c>
      <c r="B10" s="8" t="n">
        <v>18.54</v>
      </c>
    </row>
    <row r="11">
      <c r="A11" s="4" t="inlineStr">
        <is>
          <t>Granted (in dollars per share) | $ / shares</t>
        </is>
      </c>
      <c r="B11" s="11" t="n">
        <v>35.78</v>
      </c>
    </row>
    <row r="12">
      <c r="A12" s="4" t="inlineStr">
        <is>
          <t>Vested (in dollars per share) | $ / shares</t>
        </is>
      </c>
      <c r="B12" s="5" t="n">
        <v>0</v>
      </c>
    </row>
    <row r="13">
      <c r="A13" s="4" t="inlineStr">
        <is>
          <t>Forfeited (in dollars per share) | $ / shares</t>
        </is>
      </c>
      <c r="B13" s="5" t="n">
        <v>18</v>
      </c>
    </row>
    <row r="14">
      <c r="A14" s="4" t="inlineStr">
        <is>
          <t>Ending balance (in dollars per share) | $ / shares</t>
        </is>
      </c>
      <c r="B14" s="8" t="n">
        <v>18.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Income Taxes (Details) - USD ($)</t>
        </is>
      </c>
      <c r="B1" s="2" t="inlineStr">
        <is>
          <t>1 Months Ended</t>
        </is>
      </c>
      <c r="C1" s="2" t="inlineStr">
        <is>
          <t>3 Months Ended</t>
        </is>
      </c>
    </row>
    <row r="2">
      <c r="B2" s="2" t="inlineStr">
        <is>
          <t>Jun. 30, 2021</t>
        </is>
      </c>
      <c r="C2" s="2" t="inlineStr">
        <is>
          <t>Jun. 30, 2021</t>
        </is>
      </c>
      <c r="D2" s="2" t="inlineStr">
        <is>
          <t>Jun. 30, 2020</t>
        </is>
      </c>
    </row>
    <row r="3">
      <c r="A3" s="3" t="inlineStr">
        <is>
          <t>Income Tax Disclosure [Abstract]</t>
        </is>
      </c>
    </row>
    <row r="4">
      <c r="A4" s="4" t="inlineStr">
        <is>
          <t>Increase in deferred tax assets</t>
        </is>
      </c>
      <c r="B4" s="6" t="n">
        <v>16900000</v>
      </c>
    </row>
    <row r="5">
      <c r="A5" s="4" t="inlineStr">
        <is>
          <t>Decrease in valuation allowance</t>
        </is>
      </c>
      <c r="B5" s="5" t="n">
        <v>600000</v>
      </c>
    </row>
    <row r="6">
      <c r="A6" s="4" t="inlineStr">
        <is>
          <t>Due to related parties, tax receivable agreements</t>
        </is>
      </c>
      <c r="B6" s="5" t="n">
        <v>14200000</v>
      </c>
      <c r="C6" s="6" t="n">
        <v>14200000</v>
      </c>
    </row>
    <row r="7">
      <c r="A7" s="4" t="inlineStr">
        <is>
          <t>Effective tax rate</t>
        </is>
      </c>
      <c r="C7" s="4" t="inlineStr">
        <is>
          <t>10.20%</t>
        </is>
      </c>
      <c r="D7" s="4" t="inlineStr">
        <is>
          <t>(2.30%)</t>
        </is>
      </c>
    </row>
    <row r="8">
      <c r="A8" s="4" t="inlineStr">
        <is>
          <t>Unrecognized tax benefits</t>
        </is>
      </c>
      <c r="B8" s="5" t="n">
        <v>0</v>
      </c>
      <c r="C8" s="6" t="n">
        <v>0</v>
      </c>
    </row>
    <row r="9">
      <c r="A9" s="4" t="inlineStr">
        <is>
          <t>Changes to uncertain tax positions</t>
        </is>
      </c>
      <c r="B9" s="6" t="n">
        <v>0</v>
      </c>
      <c r="C9" s="6"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un. 30, 2021</t>
        </is>
      </c>
      <c r="C2" s="2" t="inlineStr">
        <is>
          <t>Jun. 30, 2020</t>
        </is>
      </c>
    </row>
    <row r="3">
      <c r="A3" s="3" t="inlineStr">
        <is>
          <t>Numerator:</t>
        </is>
      </c>
    </row>
    <row r="4">
      <c r="A4" s="4" t="inlineStr">
        <is>
          <t>Net income attributable to StepStone Group Inc. – Basic</t>
        </is>
      </c>
      <c r="B4" s="6" t="n">
        <v>41650</v>
      </c>
      <c r="C4" s="6" t="n">
        <v>0</v>
      </c>
    </row>
    <row r="5">
      <c r="A5" s="4" t="inlineStr">
        <is>
          <t>Net income attributable to StepStone Group Inc. – Diluted</t>
        </is>
      </c>
      <c r="B5" s="6" t="n">
        <v>45537</v>
      </c>
    </row>
    <row r="6">
      <c r="A6" s="3" t="inlineStr">
        <is>
          <t>Denominator:</t>
        </is>
      </c>
    </row>
    <row r="7">
      <c r="A7" s="4" t="inlineStr">
        <is>
          <t>Weighted-average shares of Class A common stock outstanding – Basic (in shares)</t>
        </is>
      </c>
      <c r="B7" s="5" t="n">
        <v>39042497</v>
      </c>
    </row>
    <row r="8">
      <c r="A8" s="4" t="inlineStr">
        <is>
          <t>Weighted-average shares of Class A common stock outstanding - Diluted (in shares)</t>
        </is>
      </c>
      <c r="B8" s="5" t="n">
        <v>42885231</v>
      </c>
    </row>
    <row r="9">
      <c r="A9" s="3" t="inlineStr">
        <is>
          <t>Earnings per share of Class A common stock:</t>
        </is>
      </c>
    </row>
    <row r="10">
      <c r="A10" s="4" t="inlineStr">
        <is>
          <t>Basic (in dollars per share)</t>
        </is>
      </c>
      <c r="B10" s="8" t="n">
        <v>1.07</v>
      </c>
    </row>
    <row r="11">
      <c r="A11" s="4" t="inlineStr">
        <is>
          <t>Diluted (in dollars per share)</t>
        </is>
      </c>
      <c r="B11" s="8" t="n">
        <v>1.06</v>
      </c>
    </row>
    <row r="12">
      <c r="A12" s="4" t="inlineStr">
        <is>
          <t>Restricted Stock Units (RSUs)</t>
        </is>
      </c>
    </row>
    <row r="13">
      <c r="A13" s="3" t="inlineStr">
        <is>
          <t>Numerator:</t>
        </is>
      </c>
    </row>
    <row r="14">
      <c r="A14" s="4" t="inlineStr">
        <is>
          <t>Incremental income from assumed vesting and exchange of restricted share units and Class B units</t>
        </is>
      </c>
      <c r="B14" s="6" t="n">
        <v>1378</v>
      </c>
    </row>
    <row r="15">
      <c r="A15" s="3" t="inlineStr">
        <is>
          <t>Denominator:</t>
        </is>
      </c>
    </row>
    <row r="16">
      <c r="A16" s="4" t="inlineStr">
        <is>
          <t>Assumed vesting and exchange of Class B2 units (in shares)</t>
        </is>
      </c>
      <c r="B16" s="5" t="n">
        <v>1353755</v>
      </c>
    </row>
    <row r="17">
      <c r="A17" s="4" t="inlineStr">
        <is>
          <t>Class B Common Stock</t>
        </is>
      </c>
    </row>
    <row r="18">
      <c r="A18" s="3" t="inlineStr">
        <is>
          <t>Numerator:</t>
        </is>
      </c>
    </row>
    <row r="19">
      <c r="A19" s="4" t="inlineStr">
        <is>
          <t>Incremental income from assumed vesting and exchange of restricted share units and Class B units</t>
        </is>
      </c>
      <c r="B19" s="6" t="n">
        <v>2509</v>
      </c>
    </row>
    <row r="20">
      <c r="A20" s="3" t="inlineStr">
        <is>
          <t>Denominator:</t>
        </is>
      </c>
    </row>
    <row r="21">
      <c r="A21" s="4" t="inlineStr">
        <is>
          <t>Assumed vesting and exchange of Class B2 units (in shares)</t>
        </is>
      </c>
      <c r="B21" s="5" t="n">
        <v>24889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t>
        </is>
      </c>
      <c r="B1" s="2" t="inlineStr">
        <is>
          <t>3 Months Ended</t>
        </is>
      </c>
    </row>
    <row r="2">
      <c r="B2" s="2" t="inlineStr">
        <is>
          <t>Jun. 30, 2021shares</t>
        </is>
      </c>
    </row>
    <row r="3">
      <c r="A3" s="4" t="inlineStr">
        <is>
          <t>Conversion of Class B Partnership Units to Class A Common Stock</t>
        </is>
      </c>
    </row>
    <row r="4">
      <c r="A4" s="3" t="inlineStr">
        <is>
          <t>Antidilutive Securities Excluded from Computation of Earnings Per Share [Line Items]</t>
        </is>
      </c>
    </row>
    <row r="5">
      <c r="A5" s="4" t="inlineStr">
        <is>
          <t>Antidilutive securities excluded from computation of earnings per share (in shares)</t>
        </is>
      </c>
      <c r="B5" s="5" t="n">
        <v>544803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Disclosures - Narrative (Details) - USD ($) $ in Millions</t>
        </is>
      </c>
      <c r="B1" s="2" t="inlineStr">
        <is>
          <t>3 Months Ended</t>
        </is>
      </c>
    </row>
    <row r="2">
      <c r="B2" s="2" t="inlineStr">
        <is>
          <t>Jun. 30, 2021</t>
        </is>
      </c>
      <c r="C2" s="2" t="inlineStr">
        <is>
          <t>Jun. 30, 2020</t>
        </is>
      </c>
    </row>
    <row r="3">
      <c r="A3" s="4" t="inlineStr">
        <is>
          <t>Management and advisory fees, net | StepStone Funds</t>
        </is>
      </c>
    </row>
    <row r="4">
      <c r="A4" s="3" t="inlineStr">
        <is>
          <t>Related Party Transaction [Line Items]</t>
        </is>
      </c>
    </row>
    <row r="5">
      <c r="A5" s="4" t="inlineStr">
        <is>
          <t>Revenue from related parties</t>
        </is>
      </c>
      <c r="B5" s="9" t="n">
        <v>45.9</v>
      </c>
      <c r="C5" s="9" t="n">
        <v>37.3</v>
      </c>
    </row>
    <row r="6">
      <c r="A6" s="4" t="inlineStr">
        <is>
          <t>Carried interest allocation revenues | StepStone Funds</t>
        </is>
      </c>
    </row>
    <row r="7">
      <c r="A7" s="3" t="inlineStr">
        <is>
          <t>Related Party Transaction [Line Items]</t>
        </is>
      </c>
    </row>
    <row r="8">
      <c r="A8" s="4" t="inlineStr">
        <is>
          <t>Revenue from related parties</t>
        </is>
      </c>
      <c r="B8" s="10" t="n">
        <v>226.4</v>
      </c>
      <c r="C8" s="9" t="n">
        <v>-128.5</v>
      </c>
    </row>
    <row r="9">
      <c r="A9" s="4" t="inlineStr">
        <is>
          <t>Tax Receivable Agreement | Non-controlling interest holders</t>
        </is>
      </c>
    </row>
    <row r="10">
      <c r="A10" s="3" t="inlineStr">
        <is>
          <t>Related Party Transaction [Line Items]</t>
        </is>
      </c>
    </row>
    <row r="11">
      <c r="A11" s="4" t="inlineStr">
        <is>
          <t>Expenses to related parties</t>
        </is>
      </c>
      <c r="B11" s="9" t="n">
        <v>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Jun. 30, 2021</t>
        </is>
      </c>
      <c r="C1" s="2" t="inlineStr">
        <is>
          <t>Mar. 31, 2021</t>
        </is>
      </c>
    </row>
    <row r="2">
      <c r="A2" s="3" t="inlineStr">
        <is>
          <t>Related Party Transaction [Line Items]</t>
        </is>
      </c>
    </row>
    <row r="3">
      <c r="A3" s="4" t="inlineStr">
        <is>
          <t>Due from affiliates</t>
        </is>
      </c>
      <c r="B3" s="6" t="n">
        <v>6819</v>
      </c>
      <c r="C3" s="6" t="n">
        <v>7474</v>
      </c>
    </row>
    <row r="4">
      <c r="A4" s="4" t="inlineStr">
        <is>
          <t>Due to affiliates</t>
        </is>
      </c>
      <c r="B4" s="5" t="n">
        <v>126594</v>
      </c>
      <c r="C4" s="5" t="n">
        <v>113522</v>
      </c>
    </row>
    <row r="5">
      <c r="A5" s="4" t="inlineStr">
        <is>
          <t>Affiliated Entity</t>
        </is>
      </c>
    </row>
    <row r="6">
      <c r="A6" s="3" t="inlineStr">
        <is>
          <t>Related Party Transaction [Line Items]</t>
        </is>
      </c>
    </row>
    <row r="7">
      <c r="A7" s="4" t="inlineStr">
        <is>
          <t>Due to affiliates</t>
        </is>
      </c>
      <c r="B7" s="5" t="n">
        <v>120770</v>
      </c>
      <c r="C7" s="5" t="n">
        <v>107216</v>
      </c>
    </row>
    <row r="8">
      <c r="A8" s="4" t="inlineStr">
        <is>
          <t>StepStone Funds</t>
        </is>
      </c>
    </row>
    <row r="9">
      <c r="A9" s="3" t="inlineStr">
        <is>
          <t>Related Party Transaction [Line Items]</t>
        </is>
      </c>
    </row>
    <row r="10">
      <c r="A10" s="4" t="inlineStr">
        <is>
          <t>Due from affiliates</t>
        </is>
      </c>
      <c r="B10" s="5" t="n">
        <v>6165</v>
      </c>
      <c r="C10" s="5" t="n">
        <v>6958</v>
      </c>
    </row>
    <row r="11">
      <c r="A11" s="4" t="inlineStr">
        <is>
          <t>Due to affiliates</t>
        </is>
      </c>
      <c r="B11" s="5" t="n">
        <v>2258</v>
      </c>
      <c r="C11" s="5" t="n">
        <v>2740</v>
      </c>
    </row>
    <row r="12">
      <c r="A12" s="4" t="inlineStr">
        <is>
          <t>Certain employee equity holders</t>
        </is>
      </c>
    </row>
    <row r="13">
      <c r="A13" s="3" t="inlineStr">
        <is>
          <t>Related Party Transaction [Line Items]</t>
        </is>
      </c>
    </row>
    <row r="14">
      <c r="A14" s="4" t="inlineStr">
        <is>
          <t>Due from affiliates</t>
        </is>
      </c>
      <c r="B14" s="5" t="n">
        <v>654</v>
      </c>
      <c r="C14" s="5" t="n">
        <v>516</v>
      </c>
    </row>
    <row r="15">
      <c r="A15" s="4" t="inlineStr">
        <is>
          <t>Due to affiliates</t>
        </is>
      </c>
      <c r="B15" s="6" t="n">
        <v>3566</v>
      </c>
      <c r="C15" s="6" t="n">
        <v>35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24" customWidth="1" min="2" max="2"/>
    <col width="42" customWidth="1" min="3" max="3"/>
    <col width="30" customWidth="1" min="4" max="4"/>
    <col width="21" customWidth="1" min="5" max="5"/>
    <col width="49" customWidth="1" min="6" max="6"/>
    <col width="21" customWidth="1" min="7" max="7"/>
  </cols>
  <sheetData>
    <row r="1">
      <c r="A1" s="1" t="inlineStr">
        <is>
          <t>Stockholders' Equity - Narrative (Details) $ / shares in Units, $ in Thousands</t>
        </is>
      </c>
      <c r="B1" s="2" t="inlineStr">
        <is>
          <t>Jun. 15, 2021$ / shares</t>
        </is>
      </c>
      <c r="C1" s="2" t="inlineStr">
        <is>
          <t>Jun. 30, 2021classOfStock$ / sharesshares</t>
        </is>
      </c>
      <c r="D1" s="2" t="inlineStr">
        <is>
          <t>Mar. 31, 2021$ / sharesshares</t>
        </is>
      </c>
      <c r="E1" s="2" t="inlineStr">
        <is>
          <t>Jun. 30, 2020USD ($)</t>
        </is>
      </c>
      <c r="F1" s="2" t="inlineStr">
        <is>
          <t>Jun. 30, 2021USD ($)classOfStock$ / sharesshares</t>
        </is>
      </c>
      <c r="G1" s="2" t="inlineStr">
        <is>
          <t>Jun. 30, 2020USD ($)</t>
        </is>
      </c>
    </row>
    <row r="2">
      <c r="A2" s="3" t="inlineStr">
        <is>
          <t>Equity [Abstract]</t>
        </is>
      </c>
    </row>
    <row r="3">
      <c r="A3" s="4" t="inlineStr">
        <is>
          <t>Number of classes of common stock outstanding | classOfStock</t>
        </is>
      </c>
      <c r="C3" s="5" t="n">
        <v>2</v>
      </c>
      <c r="F3" s="5" t="n">
        <v>2</v>
      </c>
    </row>
    <row r="4">
      <c r="A4" s="4" t="inlineStr">
        <is>
          <t>Preferred stock, shares authorized (in shares)</t>
        </is>
      </c>
      <c r="C4" s="5" t="n">
        <v>25000000</v>
      </c>
      <c r="F4" s="5" t="n">
        <v>25000000</v>
      </c>
    </row>
    <row r="5">
      <c r="A5" s="4" t="inlineStr">
        <is>
          <t>Preferred stock, par value (in dollars per share) | $ / shares</t>
        </is>
      </c>
      <c r="C5" s="7" t="n">
        <v>0.001</v>
      </c>
      <c r="F5" s="7" t="n">
        <v>0.001</v>
      </c>
    </row>
    <row r="6">
      <c r="A6" s="4" t="inlineStr">
        <is>
          <t>Preferred stock, shares issued (in shares)</t>
        </is>
      </c>
      <c r="C6" s="5" t="n">
        <v>0</v>
      </c>
      <c r="F6" s="5" t="n">
        <v>0</v>
      </c>
    </row>
    <row r="7">
      <c r="A7" s="4" t="inlineStr">
        <is>
          <t>Preferred stock, shares outstanding (in shares)</t>
        </is>
      </c>
      <c r="C7" s="5" t="n">
        <v>0</v>
      </c>
      <c r="F7" s="5" t="n">
        <v>0</v>
      </c>
    </row>
    <row r="8">
      <c r="A8" s="3" t="inlineStr">
        <is>
          <t>Subsidiary, Sale of Stock [Line Items]</t>
        </is>
      </c>
    </row>
    <row r="9">
      <c r="A9" s="4" t="inlineStr">
        <is>
          <t>Sale of partnership interests | $</t>
        </is>
      </c>
      <c r="F9" s="6" t="n">
        <v>0</v>
      </c>
      <c r="G9" s="6" t="n">
        <v>3308</v>
      </c>
    </row>
    <row r="10">
      <c r="A10" s="4" t="inlineStr">
        <is>
          <t>Dividend (in dollars per share) | $ / shares</t>
        </is>
      </c>
      <c r="B10" s="8" t="n">
        <v>0.07000000000000001</v>
      </c>
    </row>
    <row r="11">
      <c r="A11" s="4" t="inlineStr">
        <is>
          <t>SRA</t>
        </is>
      </c>
    </row>
    <row r="12">
      <c r="A12" s="3" t="inlineStr">
        <is>
          <t>Subsidiary, Sale of Stock [Line Items]</t>
        </is>
      </c>
    </row>
    <row r="13">
      <c r="A13" s="4" t="inlineStr">
        <is>
          <t>Purchase of non-controlling interests | $</t>
        </is>
      </c>
      <c r="E13" s="6" t="n">
        <v>3300</v>
      </c>
    </row>
    <row r="14">
      <c r="A14" s="4" t="inlineStr">
        <is>
          <t>Sale of partnership interests | $</t>
        </is>
      </c>
      <c r="E14" s="6" t="n">
        <v>3300</v>
      </c>
    </row>
    <row r="15">
      <c r="A15" s="4" t="inlineStr">
        <is>
          <t>Public offering</t>
        </is>
      </c>
    </row>
    <row r="16">
      <c r="A16" s="3" t="inlineStr">
        <is>
          <t>Subsidiary, Sale of Stock [Line Items]</t>
        </is>
      </c>
    </row>
    <row r="17">
      <c r="A17" s="4" t="inlineStr">
        <is>
          <t>Shares sold in offering (in shares)</t>
        </is>
      </c>
      <c r="D17" s="5" t="n">
        <v>9200000</v>
      </c>
    </row>
    <row r="18">
      <c r="A18" s="4" t="inlineStr">
        <is>
          <t>Offering price per share (in dollars per share) | $ / shares</t>
        </is>
      </c>
      <c r="D18" s="8" t="n">
        <v>29.5</v>
      </c>
    </row>
    <row r="19">
      <c r="A19" s="4" t="inlineStr">
        <is>
          <t>Underwriters' option</t>
        </is>
      </c>
    </row>
    <row r="20">
      <c r="A20" s="3" t="inlineStr">
        <is>
          <t>Subsidiary, Sale of Stock [Line Items]</t>
        </is>
      </c>
    </row>
    <row r="21">
      <c r="A21" s="4" t="inlineStr">
        <is>
          <t>Shares sold in offering (in shares)</t>
        </is>
      </c>
      <c r="D21" s="5" t="n">
        <v>1200000</v>
      </c>
    </row>
    <row r="22">
      <c r="A22" s="4" t="inlineStr">
        <is>
          <t>Class A Common Stock</t>
        </is>
      </c>
    </row>
    <row r="23">
      <c r="A23" s="3" t="inlineStr">
        <is>
          <t>Subsidiary, Sale of Stock [Line Items]</t>
        </is>
      </c>
    </row>
    <row r="24">
      <c r="A24" s="4" t="inlineStr">
        <is>
          <t>Share exchange, shares issued (in shares)</t>
        </is>
      </c>
      <c r="C24" s="5" t="n">
        <v>1898438</v>
      </c>
      <c r="D24" s="5" t="n">
        <v>9200000</v>
      </c>
    </row>
    <row r="25">
      <c r="A25" s="4" t="inlineStr">
        <is>
          <t>Class B Common Stock</t>
        </is>
      </c>
    </row>
    <row r="26">
      <c r="A26" s="3" t="inlineStr">
        <is>
          <t>Subsidiary, Sale of Stock [Line Items]</t>
        </is>
      </c>
    </row>
    <row r="27">
      <c r="A27" s="4" t="inlineStr">
        <is>
          <t>Share exchange, shares exchanged (in shares)</t>
        </is>
      </c>
      <c r="C27" s="5" t="n">
        <v>1898438</v>
      </c>
      <c r="D27" s="5" t="n">
        <v>9200000</v>
      </c>
    </row>
    <row r="28">
      <c r="A28" s="4" t="inlineStr">
        <is>
          <t>SRA</t>
        </is>
      </c>
    </row>
    <row r="29">
      <c r="A29" s="3" t="inlineStr">
        <is>
          <t>Subsidiary, Sale of Stock [Line Items]</t>
        </is>
      </c>
    </row>
    <row r="30">
      <c r="A30" s="4" t="inlineStr">
        <is>
          <t>Noncontrolling interest, ownership by parent</t>
        </is>
      </c>
      <c r="C30" s="4" t="inlineStr">
        <is>
          <t>49.00%</t>
        </is>
      </c>
      <c r="F30" s="4" t="inlineStr">
        <is>
          <t>49.00%</t>
        </is>
      </c>
    </row>
    <row r="31">
      <c r="A31" s="4" t="inlineStr">
        <is>
          <t>Noncontrolling interest, ownership by noncontrolling owners</t>
        </is>
      </c>
      <c r="C31" s="4" t="inlineStr">
        <is>
          <t>51.00%</t>
        </is>
      </c>
      <c r="F31" s="4" t="inlineStr">
        <is>
          <t>5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hares of Stock Outstanding (Details)</t>
        </is>
      </c>
      <c r="B1" s="2" t="inlineStr">
        <is>
          <t>3 Months Ended</t>
        </is>
      </c>
    </row>
    <row r="2">
      <c r="B2" s="2" t="inlineStr">
        <is>
          <t>Jun. 30, 2021shares</t>
        </is>
      </c>
    </row>
    <row r="3">
      <c r="A3" s="4" t="inlineStr">
        <is>
          <t>Class A Common Stock</t>
        </is>
      </c>
    </row>
    <row r="4">
      <c r="A4" s="3" t="inlineStr">
        <is>
          <t>Schedule of Common Stock Outstanding [Roll Forward]</t>
        </is>
      </c>
    </row>
    <row r="5">
      <c r="A5" s="4" t="inlineStr">
        <is>
          <t>Common stock, shares outstanding, beginning balance (in shares)</t>
        </is>
      </c>
      <c r="B5" s="5" t="n">
        <v>38437500</v>
      </c>
    </row>
    <row r="6">
      <c r="A6" s="4" t="inlineStr">
        <is>
          <t>Class A common stock issued in exchange for Class B partnership units (in shares)</t>
        </is>
      </c>
      <c r="B6" s="5" t="n">
        <v>1898438</v>
      </c>
    </row>
    <row r="7">
      <c r="A7" s="4" t="inlineStr">
        <is>
          <t>Common stock, shares outstanding, ending balance (in shares)</t>
        </is>
      </c>
      <c r="B7" s="5" t="n">
        <v>40335938</v>
      </c>
    </row>
    <row r="8">
      <c r="A8" s="4" t="inlineStr">
        <is>
          <t>Class B Common Stock</t>
        </is>
      </c>
    </row>
    <row r="9">
      <c r="A9" s="3" t="inlineStr">
        <is>
          <t>Schedule of Common Stock Outstanding [Roll Forward]</t>
        </is>
      </c>
    </row>
    <row r="10">
      <c r="A10" s="4" t="inlineStr">
        <is>
          <t>Common stock, shares outstanding, beginning balance (in shares)</t>
        </is>
      </c>
      <c r="B10" s="5" t="n">
        <v>56378831</v>
      </c>
    </row>
    <row r="11">
      <c r="A11" s="4" t="inlineStr">
        <is>
          <t>Class A common stock issued in exchange for Class B partnership units (in shares)</t>
        </is>
      </c>
      <c r="B11" s="5" t="n">
        <v>-1898438</v>
      </c>
    </row>
    <row r="12">
      <c r="A12" s="4" t="inlineStr">
        <is>
          <t>Common stock, shares outstanding, ending balance (in shares)</t>
        </is>
      </c>
      <c r="B12" s="5" t="n">
        <v>544803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5" customWidth="1" min="2" max="2"/>
    <col width="21" customWidth="1" min="3" max="3"/>
    <col width="21" customWidth="1" min="4" max="4"/>
  </cols>
  <sheetData>
    <row r="1">
      <c r="A1" s="1" t="inlineStr">
        <is>
          <t>Commitment and Contingencies - Narrative (Details) $ in Thousands</t>
        </is>
      </c>
      <c r="B1" s="2" t="inlineStr">
        <is>
          <t>3 Months Ended</t>
        </is>
      </c>
    </row>
    <row r="2">
      <c r="B2" s="2" t="inlineStr">
        <is>
          <t>Jun. 30, 2021USD ($)city</t>
        </is>
      </c>
      <c r="C2" s="2" t="inlineStr">
        <is>
          <t>Jun. 30, 2020USD ($)</t>
        </is>
      </c>
      <c r="D2" s="2" t="inlineStr">
        <is>
          <t>Mar. 31, 2021USD ($)</t>
        </is>
      </c>
    </row>
    <row r="3">
      <c r="A3" s="3" t="inlineStr">
        <is>
          <t>Commitments and Contingencies Disclosure [Abstract]</t>
        </is>
      </c>
    </row>
    <row r="4">
      <c r="A4" s="4" t="inlineStr">
        <is>
          <t>Number of cities for leased offices | city</t>
        </is>
      </c>
      <c r="B4" s="5" t="n">
        <v>19</v>
      </c>
    </row>
    <row r="5">
      <c r="A5" s="4" t="inlineStr">
        <is>
          <t>Lease not yet commenced, future lease payments</t>
        </is>
      </c>
      <c r="B5" s="6" t="n">
        <v>3500</v>
      </c>
    </row>
    <row r="6">
      <c r="A6" s="4" t="inlineStr">
        <is>
          <t>Lease not yet commenced, term</t>
        </is>
      </c>
      <c r="B6" s="4" t="inlineStr">
        <is>
          <t>9 years</t>
        </is>
      </c>
    </row>
    <row r="7">
      <c r="A7" s="4" t="inlineStr">
        <is>
          <t>Occupancy expense</t>
        </is>
      </c>
      <c r="C7" s="6" t="n">
        <v>2300</v>
      </c>
    </row>
    <row r="8">
      <c r="A8" s="4" t="inlineStr">
        <is>
          <t>Unfunded capital commitments</t>
        </is>
      </c>
      <c r="B8" s="6" t="n">
        <v>54000</v>
      </c>
      <c r="D8" s="6" t="n">
        <v>60500</v>
      </c>
    </row>
    <row r="9">
      <c r="A9" s="4" t="inlineStr">
        <is>
          <t>Carried interest, contingent repayment obligations</t>
        </is>
      </c>
      <c r="B9" s="6" t="n">
        <v>129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8" customWidth="1" min="3" max="3"/>
    <col width="33" customWidth="1" min="4" max="4"/>
    <col width="33" customWidth="1" min="5" max="5"/>
    <col width="27" customWidth="1" min="6" max="6"/>
    <col width="18" customWidth="1" min="7" max="7"/>
    <col width="39" customWidth="1" min="8" max="8"/>
    <col width="77" customWidth="1" min="9" max="9"/>
    <col width="24" customWidth="1" min="10" max="10"/>
    <col width="36" customWidth="1" min="11" max="11"/>
    <col width="35" customWidth="1" min="12" max="12"/>
  </cols>
  <sheetData>
    <row r="1">
      <c r="A1" s="1" t="inlineStr">
        <is>
          <t>Condensed Consolidated Statements of Stockholders' Equity (Unaudited) - USD ($) $ in Thousands</t>
        </is>
      </c>
      <c r="B1" s="2" t="inlineStr">
        <is>
          <t>Total</t>
        </is>
      </c>
      <c r="C1" s="2" t="inlineStr">
        <is>
          <t>Partners’ Capital</t>
        </is>
      </c>
      <c r="D1" s="2" t="inlineStr">
        <is>
          <t>Common StockClass A Common Stock</t>
        </is>
      </c>
      <c r="E1" s="2" t="inlineStr">
        <is>
          <t>Common StockClass B Common Stock</t>
        </is>
      </c>
      <c r="F1" s="2" t="inlineStr">
        <is>
          <t>Additional Paid-in Capital</t>
        </is>
      </c>
      <c r="G1" s="2" t="inlineStr">
        <is>
          <t>Retained Earnings</t>
        </is>
      </c>
      <c r="H1" s="2" t="inlineStr">
        <is>
          <t>Accumulated Other Comprehensive Income</t>
        </is>
      </c>
      <c r="I1" s="2" t="inlineStr">
        <is>
          <t>Accumulated Other Comprehensive IncomeAccumulated Other Comprehensive Income</t>
        </is>
      </c>
      <c r="J1" s="2" t="inlineStr">
        <is>
          <t>Noncontrolling Interest</t>
        </is>
      </c>
      <c r="K1" s="2" t="inlineStr">
        <is>
          <t>Noncontrolling InterestSubsidiaries</t>
        </is>
      </c>
      <c r="L1" s="2" t="inlineStr">
        <is>
          <t>Noncontrolling InterestPartnership</t>
        </is>
      </c>
    </row>
    <row r="2">
      <c r="A2" s="3" t="inlineStr">
        <is>
          <t>Increase (Decrease) in Stockholders' Equity [Roll Forward]</t>
        </is>
      </c>
    </row>
    <row r="3">
      <c r="A3" s="4" t="inlineStr">
        <is>
          <t>Net income</t>
        </is>
      </c>
      <c r="B3" s="6" t="n">
        <v>-52360</v>
      </c>
      <c r="C3" s="6" t="n">
        <v>-56453</v>
      </c>
      <c r="J3" s="6" t="n">
        <v>4093</v>
      </c>
    </row>
    <row r="4">
      <c r="A4" s="4" t="inlineStr">
        <is>
          <t>Other comprehensive income</t>
        </is>
      </c>
      <c r="B4" s="5" t="n">
        <v>262</v>
      </c>
      <c r="I4" s="6" t="n">
        <v>128</v>
      </c>
      <c r="J4" s="5" t="n">
        <v>134</v>
      </c>
    </row>
    <row r="5">
      <c r="A5" s="4" t="inlineStr">
        <is>
          <t>Contributed capital</t>
        </is>
      </c>
      <c r="B5" s="5" t="n">
        <v>15</v>
      </c>
      <c r="C5" s="5" t="n">
        <v>15</v>
      </c>
    </row>
    <row r="6">
      <c r="A6" s="4" t="inlineStr">
        <is>
          <t>Partners' capital, beginning balance at Mar. 31, 2020</t>
        </is>
      </c>
      <c r="B6" s="5" t="n">
        <v>236967</v>
      </c>
      <c r="C6" s="5" t="n">
        <v>216051</v>
      </c>
      <c r="I6" s="5" t="n">
        <v>178</v>
      </c>
      <c r="J6" s="5" t="n">
        <v>20738</v>
      </c>
    </row>
    <row r="7">
      <c r="A7" s="3" t="inlineStr">
        <is>
          <t>Increase (Decrease) in Partners' Capital [Roll Forward]</t>
        </is>
      </c>
    </row>
    <row r="8">
      <c r="A8" s="4" t="inlineStr">
        <is>
          <t>Net income (loss)</t>
        </is>
      </c>
      <c r="B8" s="5" t="n">
        <v>-52360</v>
      </c>
      <c r="C8" s="5" t="n">
        <v>-56453</v>
      </c>
      <c r="J8" s="5" t="n">
        <v>4093</v>
      </c>
    </row>
    <row r="9">
      <c r="A9" s="4" t="inlineStr">
        <is>
          <t>Other comprehensive income</t>
        </is>
      </c>
      <c r="B9" s="5" t="n">
        <v>262</v>
      </c>
      <c r="I9" s="5" t="n">
        <v>128</v>
      </c>
      <c r="J9" s="5" t="n">
        <v>134</v>
      </c>
    </row>
    <row r="10">
      <c r="A10" s="4" t="inlineStr">
        <is>
          <t>Contributed capital</t>
        </is>
      </c>
      <c r="B10" s="5" t="n">
        <v>15</v>
      </c>
      <c r="C10" s="5" t="n">
        <v>15</v>
      </c>
    </row>
    <row r="11">
      <c r="A11" s="4" t="inlineStr">
        <is>
          <t>Equity-based compensation</t>
        </is>
      </c>
      <c r="B11" s="5" t="n">
        <v>483</v>
      </c>
      <c r="C11" s="5" t="n">
        <v>483</v>
      </c>
    </row>
    <row r="12">
      <c r="A12" s="4" t="inlineStr">
        <is>
          <t>Sale of non-controlling interests</t>
        </is>
      </c>
      <c r="B12" s="5" t="n">
        <v>3308</v>
      </c>
      <c r="J12" s="5" t="n">
        <v>3308</v>
      </c>
    </row>
    <row r="13">
      <c r="A13" s="4" t="inlineStr">
        <is>
          <t>Purchase of non-controlling interests</t>
        </is>
      </c>
      <c r="B13" s="5" t="n">
        <v>-3308</v>
      </c>
      <c r="J13" s="5" t="n">
        <v>-3308</v>
      </c>
    </row>
    <row r="14">
      <c r="A14" s="4" t="inlineStr">
        <is>
          <t>Distributions</t>
        </is>
      </c>
      <c r="B14" s="5" t="n">
        <v>-29306</v>
      </c>
      <c r="C14" s="5" t="n">
        <v>-25189</v>
      </c>
      <c r="J14" s="5" t="n">
        <v>-4117</v>
      </c>
    </row>
    <row r="15">
      <c r="A15" s="4" t="inlineStr">
        <is>
          <t>Partners' capital, ending balance at Jun. 30, 2020</t>
        </is>
      </c>
      <c r="B15" s="5" t="n">
        <v>156061</v>
      </c>
      <c r="C15" s="6" t="n">
        <v>134907</v>
      </c>
      <c r="I15" s="6" t="n">
        <v>306</v>
      </c>
      <c r="J15" s="6" t="n">
        <v>20848</v>
      </c>
    </row>
    <row r="16">
      <c r="A16" s="4" t="inlineStr">
        <is>
          <t>Total stockholders' equity, beginning balance at Mar. 31, 2021</t>
        </is>
      </c>
      <c r="B16" s="5" t="n">
        <v>659693</v>
      </c>
      <c r="D16" s="6" t="n">
        <v>38</v>
      </c>
      <c r="E16" s="6" t="n">
        <v>57</v>
      </c>
      <c r="F16" s="6" t="n">
        <v>188751</v>
      </c>
      <c r="G16" s="6" t="n">
        <v>60407</v>
      </c>
      <c r="H16" s="6" t="n">
        <v>155</v>
      </c>
      <c r="K16" s="6" t="n">
        <v>25885</v>
      </c>
      <c r="L16" s="6" t="n">
        <v>384400</v>
      </c>
    </row>
    <row r="17">
      <c r="A17" s="3" t="inlineStr">
        <is>
          <t>Increase (Decrease) in Stockholders' Equity [Roll Forward]</t>
        </is>
      </c>
    </row>
    <row r="18">
      <c r="A18" s="4" t="inlineStr">
        <is>
          <t>Net income</t>
        </is>
      </c>
      <c r="B18" s="5" t="n">
        <v>126519</v>
      </c>
      <c r="G18" s="5" t="n">
        <v>41650</v>
      </c>
      <c r="K18" s="5" t="n">
        <v>5614</v>
      </c>
      <c r="L18" s="5" t="n">
        <v>79255</v>
      </c>
    </row>
    <row r="19">
      <c r="A19" s="4" t="inlineStr">
        <is>
          <t>Other comprehensive income</t>
        </is>
      </c>
      <c r="B19" s="5" t="n">
        <v>248</v>
      </c>
      <c r="H19" s="5" t="n">
        <v>49</v>
      </c>
      <c r="K19" s="5" t="n">
        <v>127</v>
      </c>
      <c r="L19" s="5" t="n">
        <v>72</v>
      </c>
    </row>
    <row r="20">
      <c r="A20" s="4" t="inlineStr">
        <is>
          <t>Contributed capital</t>
        </is>
      </c>
      <c r="B20" s="5" t="n">
        <v>21</v>
      </c>
      <c r="L20" s="5" t="n">
        <v>21</v>
      </c>
    </row>
    <row r="21">
      <c r="A21" s="4" t="inlineStr">
        <is>
          <t>Equity-based compensation</t>
        </is>
      </c>
      <c r="B21" s="5" t="n">
        <v>3742</v>
      </c>
      <c r="F21" s="5" t="n">
        <v>1546</v>
      </c>
      <c r="K21" s="5" t="n">
        <v>4</v>
      </c>
      <c r="L21" s="5" t="n">
        <v>2192</v>
      </c>
    </row>
    <row r="22">
      <c r="A22" s="4" t="inlineStr">
        <is>
          <t>Distributions</t>
        </is>
      </c>
      <c r="B22" s="5" t="n">
        <v>-29487</v>
      </c>
      <c r="K22" s="5" t="n">
        <v>-5045</v>
      </c>
      <c r="L22" s="5" t="n">
        <v>-24442</v>
      </c>
    </row>
    <row r="23">
      <c r="A23" s="4" t="inlineStr">
        <is>
          <t>Dividends declared</t>
        </is>
      </c>
      <c r="B23" s="5" t="n">
        <v>-3000</v>
      </c>
      <c r="G23" s="5" t="n">
        <v>-3000</v>
      </c>
    </row>
    <row r="24">
      <c r="A24" s="4" t="inlineStr">
        <is>
          <t>Exchange of Class B units for Class A common stock and redemption of corresponding Class B common shares</t>
        </is>
      </c>
      <c r="B24" s="5" t="n">
        <v>-2</v>
      </c>
      <c r="D24" s="5" t="n">
        <v>2</v>
      </c>
      <c r="E24" s="5" t="n">
        <v>-2</v>
      </c>
      <c r="F24" s="5" t="n">
        <v>-2</v>
      </c>
    </row>
    <row r="25">
      <c r="A25" s="4" t="inlineStr">
        <is>
          <t>Equity reallocation between controlling and non-controlling interests</t>
        </is>
      </c>
      <c r="F25" s="5" t="n">
        <v>11865</v>
      </c>
      <c r="H25" s="5" t="n">
        <v>11</v>
      </c>
      <c r="L25" s="5" t="n">
        <v>-11876</v>
      </c>
    </row>
    <row r="26">
      <c r="A26" s="4" t="inlineStr">
        <is>
          <t>Deferred tax effect resulting from exchange of Class B units, net of amounts payable under Tax Receivable Agreements</t>
        </is>
      </c>
      <c r="B26" s="5" t="n">
        <v>3401</v>
      </c>
      <c r="F26" s="5" t="n">
        <v>3401</v>
      </c>
    </row>
    <row r="27">
      <c r="A27" s="4" t="inlineStr">
        <is>
          <t>Total stockholders' equity, ending balance at Jun. 30, 2021</t>
        </is>
      </c>
      <c r="B27" s="5" t="n">
        <v>761135</v>
      </c>
      <c r="D27" s="6" t="n">
        <v>40</v>
      </c>
      <c r="E27" s="6" t="n">
        <v>55</v>
      </c>
      <c r="F27" s="6" t="n">
        <v>205561</v>
      </c>
      <c r="G27" s="5" t="n">
        <v>99057</v>
      </c>
      <c r="H27" s="5" t="n">
        <v>215</v>
      </c>
      <c r="K27" s="5" t="n">
        <v>26585</v>
      </c>
      <c r="L27" s="5" t="n">
        <v>429622</v>
      </c>
    </row>
    <row r="28">
      <c r="A28" s="3" t="inlineStr">
        <is>
          <t>Increase (Decrease) in Partners' Capital [Roll Forward]</t>
        </is>
      </c>
    </row>
    <row r="29">
      <c r="A29" s="4" t="inlineStr">
        <is>
          <t>Net income (loss)</t>
        </is>
      </c>
      <c r="B29" s="5" t="n">
        <v>126519</v>
      </c>
      <c r="G29" s="6" t="n">
        <v>41650</v>
      </c>
      <c r="K29" s="5" t="n">
        <v>5614</v>
      </c>
      <c r="L29" s="5" t="n">
        <v>79255</v>
      </c>
    </row>
    <row r="30">
      <c r="A30" s="4" t="inlineStr">
        <is>
          <t>Other comprehensive income</t>
        </is>
      </c>
      <c r="B30" s="5" t="n">
        <v>248</v>
      </c>
      <c r="H30" s="6" t="n">
        <v>49</v>
      </c>
      <c r="K30" s="6" t="n">
        <v>127</v>
      </c>
      <c r="L30" s="5" t="n">
        <v>72</v>
      </c>
    </row>
    <row r="31">
      <c r="A31" s="4" t="inlineStr">
        <is>
          <t>Contributed capital</t>
        </is>
      </c>
      <c r="B31" s="6" t="n">
        <v>21</v>
      </c>
      <c r="L31" s="6" t="n">
        <v>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Commitment and Contingencies - Components of Lease Expense and Supplemental Cash Flow Information (Details) $ in Thousands</t>
        </is>
      </c>
      <c r="B1" s="2" t="inlineStr">
        <is>
          <t>3 Months Ended</t>
        </is>
      </c>
    </row>
    <row r="2">
      <c r="B2" s="2" t="inlineStr">
        <is>
          <t>Jun. 30, 2021USD ($)</t>
        </is>
      </c>
    </row>
    <row r="3">
      <c r="A3" s="3" t="inlineStr">
        <is>
          <t>Commitments and Contingencies Disclosure [Abstract]</t>
        </is>
      </c>
    </row>
    <row r="4">
      <c r="A4" s="4" t="inlineStr">
        <is>
          <t>Operating lease cost</t>
        </is>
      </c>
      <c r="B4" s="6" t="n">
        <v>2674</v>
      </c>
    </row>
    <row r="5">
      <c r="A5" s="4" t="inlineStr">
        <is>
          <t>Variable lease cost</t>
        </is>
      </c>
      <c r="B5" s="5" t="n">
        <v>259</v>
      </c>
    </row>
    <row r="6">
      <c r="A6" s="4" t="inlineStr">
        <is>
          <t>Sublease income</t>
        </is>
      </c>
      <c r="B6" s="5" t="n">
        <v>-430</v>
      </c>
    </row>
    <row r="7">
      <c r="A7" s="4" t="inlineStr">
        <is>
          <t>Total lease cost</t>
        </is>
      </c>
      <c r="B7" s="5" t="n">
        <v>2503</v>
      </c>
    </row>
    <row r="8">
      <c r="A8" s="3" t="inlineStr">
        <is>
          <t>Cash paid for amounts included in the measurement of lease liabilities:</t>
        </is>
      </c>
    </row>
    <row r="9">
      <c r="A9" s="4" t="inlineStr">
        <is>
          <t>Operating cash flows used for operating leases</t>
        </is>
      </c>
      <c r="B9" s="6" t="n">
        <v>1874</v>
      </c>
    </row>
    <row r="10">
      <c r="A10" s="4" t="inlineStr">
        <is>
          <t>Weighted-average remaining lease term for operating leases</t>
        </is>
      </c>
      <c r="B10" s="4" t="inlineStr">
        <is>
          <t>8 years 4 months 24 days</t>
        </is>
      </c>
    </row>
    <row r="11">
      <c r="A11" s="4" t="inlineStr">
        <is>
          <t>Weighted-average discount rate for operating leases</t>
        </is>
      </c>
      <c r="B11" s="4" t="inlineStr">
        <is>
          <t>2.7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Operating Lease Maturity (Details) - USD ($) $ in Thousands</t>
        </is>
      </c>
      <c r="B1" s="2" t="inlineStr">
        <is>
          <t>Jun. 30, 2021</t>
        </is>
      </c>
      <c r="C1" s="2" t="inlineStr">
        <is>
          <t>Apr. 01, 2021</t>
        </is>
      </c>
      <c r="D1" s="2" t="inlineStr">
        <is>
          <t>Mar. 31, 2021</t>
        </is>
      </c>
    </row>
    <row r="2">
      <c r="A2" s="3" t="inlineStr">
        <is>
          <t>Commitments and Contingencies Disclosure [Abstract]</t>
        </is>
      </c>
    </row>
    <row r="3">
      <c r="A3" s="4" t="inlineStr">
        <is>
          <t>Remainder of FY2022</t>
        </is>
      </c>
      <c r="B3" s="6" t="n">
        <v>8015</v>
      </c>
    </row>
    <row r="4">
      <c r="A4" s="4" t="inlineStr">
        <is>
          <t>FY2023</t>
        </is>
      </c>
      <c r="B4" s="5" t="n">
        <v>9722</v>
      </c>
    </row>
    <row r="5">
      <c r="A5" s="4" t="inlineStr">
        <is>
          <t>FY2024</t>
        </is>
      </c>
      <c r="B5" s="5" t="n">
        <v>10251</v>
      </c>
    </row>
    <row r="6">
      <c r="A6" s="4" t="inlineStr">
        <is>
          <t>FY2025</t>
        </is>
      </c>
      <c r="B6" s="5" t="n">
        <v>9926</v>
      </c>
    </row>
    <row r="7">
      <c r="A7" s="4" t="inlineStr">
        <is>
          <t>FY2026</t>
        </is>
      </c>
      <c r="B7" s="5" t="n">
        <v>9938</v>
      </c>
    </row>
    <row r="8">
      <c r="A8" s="4" t="inlineStr">
        <is>
          <t>Thereafter</t>
        </is>
      </c>
      <c r="B8" s="5" t="n">
        <v>36862</v>
      </c>
    </row>
    <row r="9">
      <c r="A9" s="4" t="inlineStr">
        <is>
          <t>Total lease liabilities</t>
        </is>
      </c>
      <c r="B9" s="5" t="n">
        <v>84714</v>
      </c>
    </row>
    <row r="10">
      <c r="A10" s="4" t="inlineStr">
        <is>
          <t>Less: Imputed interest</t>
        </is>
      </c>
      <c r="B10" s="5" t="n">
        <v>-9202</v>
      </c>
    </row>
    <row r="11">
      <c r="A11" s="4" t="inlineStr">
        <is>
          <t>Total operating lease liabilities</t>
        </is>
      </c>
      <c r="B11" s="6" t="n">
        <v>75512</v>
      </c>
      <c r="C11" s="6" t="n">
        <v>76900</v>
      </c>
      <c r="D1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 USD ($) $ / shares in Units, $ in Thousands</t>
        </is>
      </c>
      <c r="B1" s="2" t="inlineStr">
        <is>
          <t>1 Months Ended</t>
        </is>
      </c>
    </row>
    <row r="2">
      <c r="B2" s="2" t="inlineStr">
        <is>
          <t>Jul. 31, 2021</t>
        </is>
      </c>
      <c r="C2" s="2" t="inlineStr">
        <is>
          <t>Aug. 10, 2021</t>
        </is>
      </c>
    </row>
    <row r="3">
      <c r="A3" s="3" t="inlineStr">
        <is>
          <t>Subsequent Event [Line Items]</t>
        </is>
      </c>
    </row>
    <row r="4">
      <c r="A4" s="4" t="inlineStr">
        <is>
          <t>Dividends payable (in dollars per share)</t>
        </is>
      </c>
      <c r="C4" s="8" t="n">
        <v>0.07000000000000001</v>
      </c>
    </row>
    <row r="5">
      <c r="A5" s="4" t="inlineStr">
        <is>
          <t>Greenspring</t>
        </is>
      </c>
    </row>
    <row r="6">
      <c r="A6" s="3" t="inlineStr">
        <is>
          <t>Subsequent Event [Line Items]</t>
        </is>
      </c>
    </row>
    <row r="7">
      <c r="A7" s="4" t="inlineStr">
        <is>
          <t>Ownership percentage acquired</t>
        </is>
      </c>
      <c r="B7" s="4" t="inlineStr">
        <is>
          <t>100.00%</t>
        </is>
      </c>
    </row>
    <row r="8">
      <c r="A8" s="4" t="inlineStr">
        <is>
          <t>Cash consideration</t>
        </is>
      </c>
      <c r="B8" s="6" t="n">
        <v>185000</v>
      </c>
    </row>
    <row r="9">
      <c r="A9" s="4" t="inlineStr">
        <is>
          <t>Contingent consideration obligation</t>
        </is>
      </c>
      <c r="B9" s="6" t="n">
        <v>75000</v>
      </c>
    </row>
    <row r="10">
      <c r="A10" s="4" t="inlineStr">
        <is>
          <t>Greenspring | Class A Common Stock</t>
        </is>
      </c>
    </row>
    <row r="11">
      <c r="A11" s="3" t="inlineStr">
        <is>
          <t>Subsequent Event [Line Items]</t>
        </is>
      </c>
    </row>
    <row r="12">
      <c r="A12" s="4" t="inlineStr">
        <is>
          <t>Stock issued for acquisition (in shares)</t>
        </is>
      </c>
      <c r="B12" s="5" t="n">
        <v>12643556</v>
      </c>
    </row>
    <row r="13">
      <c r="A13" s="4" t="inlineStr">
        <is>
          <t>Greenspring | Class C Common Stock</t>
        </is>
      </c>
    </row>
    <row r="14">
      <c r="A14" s="3" t="inlineStr">
        <is>
          <t>Subsequent Event [Line Items]</t>
        </is>
      </c>
    </row>
    <row r="15">
      <c r="A15" s="4" t="inlineStr">
        <is>
          <t>Stock issued for acquisition (in shares)</t>
        </is>
      </c>
      <c r="B15" s="5" t="n">
        <v>31147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Unaudited) $ in Thousands</t>
        </is>
      </c>
      <c r="B1" s="2" t="inlineStr">
        <is>
          <t>3 Months Ended</t>
        </is>
      </c>
    </row>
    <row r="2">
      <c r="B2" s="2" t="inlineStr">
        <is>
          <t>Jun. 30, 2021USD ($)</t>
        </is>
      </c>
      <c r="C2" s="2" t="inlineStr">
        <is>
          <t>Jun. 30, 2020USD ($)</t>
        </is>
      </c>
    </row>
    <row r="3">
      <c r="A3" s="3" t="inlineStr">
        <is>
          <t>Cash flows from operating activities</t>
        </is>
      </c>
    </row>
    <row r="4">
      <c r="A4" s="4" t="inlineStr">
        <is>
          <t>Net income (loss)</t>
        </is>
      </c>
      <c r="B4" s="6" t="n">
        <v>126519</v>
      </c>
      <c r="C4" s="6" t="n">
        <v>-52360</v>
      </c>
    </row>
    <row r="5">
      <c r="A5" s="3" t="inlineStr">
        <is>
          <t>Adjustments to reconcile net income (loss) to net cash provided by operating activities:</t>
        </is>
      </c>
    </row>
    <row r="6">
      <c r="A6" s="4" t="inlineStr">
        <is>
          <t>Depreciation and amortization</t>
        </is>
      </c>
      <c r="B6" s="5" t="n">
        <v>1180</v>
      </c>
      <c r="C6" s="5" t="n">
        <v>1374</v>
      </c>
    </row>
    <row r="7">
      <c r="A7" s="4" t="inlineStr">
        <is>
          <t>Unrealized carried interest allocation and investment income</t>
        </is>
      </c>
      <c r="B7" s="5" t="n">
        <v>-180412</v>
      </c>
      <c r="C7" s="5" t="n">
        <v>136333</v>
      </c>
    </row>
    <row r="8">
      <c r="A8" s="4" t="inlineStr">
        <is>
          <t>Unrealized performance fee-related compensation</t>
        </is>
      </c>
      <c r="B8" s="5" t="n">
        <v>85572</v>
      </c>
      <c r="C8" s="5" t="n">
        <v>-68675</v>
      </c>
    </row>
    <row r="9">
      <c r="A9" s="4" t="inlineStr">
        <is>
          <t>Amortization of deferred financing costs</t>
        </is>
      </c>
      <c r="B9" s="5" t="n">
        <v>0</v>
      </c>
      <c r="C9" s="5" t="n">
        <v>198</v>
      </c>
    </row>
    <row r="10">
      <c r="A10" s="4" t="inlineStr">
        <is>
          <t>Equity-based compensation</t>
        </is>
      </c>
      <c r="B10" s="5" t="n">
        <v>3742</v>
      </c>
      <c r="C10" s="5" t="n">
        <v>483</v>
      </c>
    </row>
    <row r="11">
      <c r="A11" s="4" t="inlineStr">
        <is>
          <t>Change in deferred income taxes</t>
        </is>
      </c>
      <c r="B11" s="5" t="n">
        <v>12554</v>
      </c>
      <c r="C11" s="5" t="n">
        <v>-10</v>
      </c>
    </row>
    <row r="12">
      <c r="A12" s="4" t="inlineStr">
        <is>
          <t>Other non-cash activities</t>
        </is>
      </c>
      <c r="B12" s="5" t="n">
        <v>416</v>
      </c>
      <c r="C12" s="5" t="n">
        <v>0</v>
      </c>
    </row>
    <row r="13">
      <c r="A13" s="3" t="inlineStr">
        <is>
          <t>Changes in operating assets and liabilities:</t>
        </is>
      </c>
    </row>
    <row r="14">
      <c r="A14" s="4" t="inlineStr">
        <is>
          <t>Fees and accounts receivable</t>
        </is>
      </c>
      <c r="B14" s="5" t="n">
        <v>-9908</v>
      </c>
      <c r="C14" s="5" t="n">
        <v>-9324</v>
      </c>
    </row>
    <row r="15">
      <c r="A15" s="4" t="inlineStr">
        <is>
          <t>Due from affiliates</t>
        </is>
      </c>
      <c r="B15" s="5" t="n">
        <v>655</v>
      </c>
      <c r="C15" s="5" t="n">
        <v>3574</v>
      </c>
    </row>
    <row r="16">
      <c r="A16" s="4" t="inlineStr">
        <is>
          <t>Other assets and receivables</t>
        </is>
      </c>
      <c r="B16" s="5" t="n">
        <v>3822</v>
      </c>
      <c r="C16" s="5" t="n">
        <v>2215</v>
      </c>
    </row>
    <row r="17">
      <c r="A17" s="4" t="inlineStr">
        <is>
          <t>Accounts payable, accrued expenses and other liabilities</t>
        </is>
      </c>
      <c r="B17" s="5" t="n">
        <v>3429</v>
      </c>
      <c r="C17" s="5" t="n">
        <v>1207</v>
      </c>
    </row>
    <row r="18">
      <c r="A18" s="4" t="inlineStr">
        <is>
          <t>Accrued compensation and benefits</t>
        </is>
      </c>
      <c r="B18" s="5" t="n">
        <v>16779</v>
      </c>
      <c r="C18" s="5" t="n">
        <v>14362</v>
      </c>
    </row>
    <row r="19">
      <c r="A19" s="4" t="inlineStr">
        <is>
          <t>Accrued carried interest-related compensation</t>
        </is>
      </c>
      <c r="B19" s="5" t="n">
        <v>11348</v>
      </c>
      <c r="C19" s="5" t="n">
        <v>-447</v>
      </c>
    </row>
    <row r="20">
      <c r="A20" s="4" t="inlineStr">
        <is>
          <t>Due to affiliates</t>
        </is>
      </c>
      <c r="B20" s="5" t="n">
        <v>-839</v>
      </c>
      <c r="C20" s="5" t="n">
        <v>-9</v>
      </c>
    </row>
    <row r="21">
      <c r="A21" s="4" t="inlineStr">
        <is>
          <t>Lease right-of-use assets, net and lease liabilities</t>
        </is>
      </c>
      <c r="B21" s="5" t="n">
        <v>266</v>
      </c>
      <c r="C21" s="5" t="n">
        <v>0</v>
      </c>
    </row>
    <row r="22">
      <c r="A22" s="4" t="inlineStr">
        <is>
          <t>Net cash provided by operating activities</t>
        </is>
      </c>
      <c r="B22" s="5" t="n">
        <v>75123</v>
      </c>
      <c r="C22" s="5" t="n">
        <v>28921</v>
      </c>
    </row>
    <row r="23">
      <c r="A23" s="3" t="inlineStr">
        <is>
          <t>Cash flows from investing activities</t>
        </is>
      </c>
    </row>
    <row r="24">
      <c r="A24" s="4" t="inlineStr">
        <is>
          <t>Contributions to investments</t>
        </is>
      </c>
      <c r="B24" s="5" t="n">
        <v>-6103</v>
      </c>
      <c r="C24" s="5" t="n">
        <v>-1703</v>
      </c>
    </row>
    <row r="25">
      <c r="A25" s="4" t="inlineStr">
        <is>
          <t>Distributions received from investments</t>
        </is>
      </c>
      <c r="B25" s="5" t="n">
        <v>1606</v>
      </c>
      <c r="C25" s="5" t="n">
        <v>437</v>
      </c>
    </row>
    <row r="26">
      <c r="A26" s="4" t="inlineStr">
        <is>
          <t>Purchases of property and equipment</t>
        </is>
      </c>
      <c r="B26" s="5" t="n">
        <v>-1194</v>
      </c>
      <c r="C26" s="5" t="n">
        <v>-344</v>
      </c>
    </row>
    <row r="27">
      <c r="A27" s="4" t="inlineStr">
        <is>
          <t>Other investing activities</t>
        </is>
      </c>
      <c r="B27" s="5" t="n">
        <v>31</v>
      </c>
      <c r="C27" s="5" t="n">
        <v>0</v>
      </c>
    </row>
    <row r="28">
      <c r="A28" s="4" t="inlineStr">
        <is>
          <t>Net cash used in investing activities</t>
        </is>
      </c>
      <c r="B28" s="5" t="n">
        <v>-5660</v>
      </c>
      <c r="C28" s="5" t="n">
        <v>-1610</v>
      </c>
    </row>
    <row r="29">
      <c r="A29" s="3" t="inlineStr">
        <is>
          <t>Cash flows from financing activities</t>
        </is>
      </c>
    </row>
    <row r="30">
      <c r="A30" s="4" t="inlineStr">
        <is>
          <t>Sale of non-controlling interests</t>
        </is>
      </c>
      <c r="B30" s="5" t="n">
        <v>0</v>
      </c>
      <c r="C30" s="5" t="n">
        <v>3308</v>
      </c>
    </row>
    <row r="31">
      <c r="A31" s="4" t="inlineStr">
        <is>
          <t>Proceeds from capital contributions from non-controlling interests</t>
        </is>
      </c>
      <c r="B31" s="5" t="n">
        <v>21</v>
      </c>
      <c r="C31" s="5" t="n">
        <v>15</v>
      </c>
    </row>
    <row r="32">
      <c r="A32" s="4" t="inlineStr">
        <is>
          <t>Payment of deferred offering costs</t>
        </is>
      </c>
      <c r="B32" s="5" t="n">
        <v>-1079</v>
      </c>
      <c r="C32" s="5" t="n">
        <v>0</v>
      </c>
    </row>
    <row r="33">
      <c r="A33" s="4" t="inlineStr">
        <is>
          <t>Principal payments on term loan</t>
        </is>
      </c>
      <c r="B33" s="5" t="n">
        <v>0</v>
      </c>
      <c r="C33" s="5" t="n">
        <v>-375</v>
      </c>
    </row>
    <row r="34">
      <c r="A34" s="4" t="inlineStr">
        <is>
          <t>Distributions to non-controlling interests</t>
        </is>
      </c>
      <c r="B34" s="5" t="n">
        <v>-29487</v>
      </c>
      <c r="C34" s="5" t="n">
        <v>-29306</v>
      </c>
    </row>
    <row r="35">
      <c r="A35" s="4" t="inlineStr">
        <is>
          <t>Other financing activities</t>
        </is>
      </c>
      <c r="B35" s="5" t="n">
        <v>-2</v>
      </c>
      <c r="C35" s="5" t="n">
        <v>-271</v>
      </c>
    </row>
    <row r="36">
      <c r="A36" s="4" t="inlineStr">
        <is>
          <t>Net cash used in financing activities</t>
        </is>
      </c>
      <c r="B36" s="5" t="n">
        <v>-30547</v>
      </c>
      <c r="C36" s="5" t="n">
        <v>-26629</v>
      </c>
    </row>
    <row r="37">
      <c r="A37" s="4" t="inlineStr">
        <is>
          <t>Effect of foreign currency exchange rate changes</t>
        </is>
      </c>
      <c r="B37" s="5" t="n">
        <v>-188</v>
      </c>
      <c r="C37" s="5" t="n">
        <v>90</v>
      </c>
    </row>
    <row r="38">
      <c r="A38" s="4" t="inlineStr">
        <is>
          <t>Net increase in cash, cash equivalents and restricted cash</t>
        </is>
      </c>
      <c r="B38" s="5" t="n">
        <v>38728</v>
      </c>
      <c r="C38" s="5" t="n">
        <v>772</v>
      </c>
    </row>
    <row r="39">
      <c r="A39" s="4" t="inlineStr">
        <is>
          <t>Cash, cash equivalents and restricted cash at beginning of period</t>
        </is>
      </c>
      <c r="B39" s="5" t="n">
        <v>183863</v>
      </c>
      <c r="C39" s="5" t="n">
        <v>89939</v>
      </c>
    </row>
    <row r="40">
      <c r="A40" s="4" t="inlineStr">
        <is>
          <t>Cash, cash equivalents and restricted cash at end of period</t>
        </is>
      </c>
      <c r="B40" s="5" t="n">
        <v>222591</v>
      </c>
      <c r="C40" s="5" t="n">
        <v>90711</v>
      </c>
    </row>
    <row r="41">
      <c r="A41" s="3" t="inlineStr">
        <is>
          <t>Non-cash operating, investing, and financing activities:</t>
        </is>
      </c>
    </row>
    <row r="42">
      <c r="A42" s="4" t="inlineStr">
        <is>
          <t>Purchase of non-controlling partnership interests payable</t>
        </is>
      </c>
      <c r="B42" s="5" t="n">
        <v>0</v>
      </c>
      <c r="C42" s="5" t="n">
        <v>3308</v>
      </c>
    </row>
    <row r="43">
      <c r="A43" s="4" t="inlineStr">
        <is>
          <t>Accrued dividends</t>
        </is>
      </c>
      <c r="B43" s="5" t="n">
        <v>3000</v>
      </c>
      <c r="C43" s="5" t="n">
        <v>0</v>
      </c>
    </row>
    <row r="44">
      <c r="A44" s="4" t="inlineStr">
        <is>
          <t>Deferred tax effect resulting from exchange of Class B units, net of amounts payable under Tax Receivable Agreements</t>
        </is>
      </c>
      <c r="B44" s="5" t="n">
        <v>3401</v>
      </c>
      <c r="C44" s="5" t="n">
        <v>0</v>
      </c>
    </row>
    <row r="45">
      <c r="A45" s="4" t="inlineStr">
        <is>
          <t>Establishment of lease liabilities in exchange for lease right-of-use assets</t>
        </is>
      </c>
      <c r="B45" s="5" t="n">
        <v>76893</v>
      </c>
      <c r="C45" s="5" t="n">
        <v>0</v>
      </c>
    </row>
    <row r="46">
      <c r="A46" s="3" t="inlineStr">
        <is>
          <t>Reconciliation of cash, cash equivalents and restricted cash:</t>
        </is>
      </c>
    </row>
    <row r="47">
      <c r="A47" s="4" t="inlineStr">
        <is>
          <t>Cash and cash equivalents</t>
        </is>
      </c>
      <c r="B47" s="5" t="n">
        <v>218580</v>
      </c>
      <c r="C47" s="5" t="n">
        <v>90711</v>
      </c>
    </row>
    <row r="48">
      <c r="A48" s="4" t="inlineStr">
        <is>
          <t>Restricted cash</t>
        </is>
      </c>
      <c r="B48" s="5" t="n">
        <v>4011</v>
      </c>
      <c r="C48" s="5" t="n">
        <v>0</v>
      </c>
    </row>
    <row r="49">
      <c r="A49" s="4" t="inlineStr">
        <is>
          <t>Total cash, cash equivalents and restricted cash</t>
        </is>
      </c>
      <c r="B49" s="6" t="n">
        <v>222591</v>
      </c>
      <c r="C49" s="6" t="n">
        <v>907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StepStone Group Inc. (“SSG”) was incorporated in the state of Delaware on November 20, 2019. The company was formed for the purpose of completing an initial public offering (“IPO”) in order to conduct the business of StepStone Group LP (the “Partnership”) as a publicly-traded entity. As of September 18, 2020, in connection with the Reorganization discussed below, SSG became the sole managing member of StepStone Group Holdings LLC (the “General Partner”), the general partner of the Partnership. Unless otherwise specified, “StepStone” or the “Company” refers to SSG and its consolidated subsidiaries, including the Partnership, following the Reorganization and IPO, and to the Partnership and its consolidated subsidiaries prior to the Reorganization and IPO, throughout the remainder of these notes to the condensed consolidated financial statements. The Company is a global private markets investment firm focused on providing customized investment solutions and advisory and data services to its clients. The Company’s clients include some of the world’s largest public and private defined benefit and defined contribution pension funds, sovereign wealth funds and insurance companies, as well as prominent endowments, foundations, family offices and private wealth clients, including high-net-worth and mass affluent individuals. The Company partners with its clients to develop and build private markets portfolios designed to meet their specific objectives across the private equity, infrastructure, private debt and real estate asset classes. These portfolios utilize several types of synergistic investment strategies with third-party fund managers, including commitments to funds (“primaries”), acquiring stakes in existing funds on the secondary market (“secondaries”) and investing directly into companies (“co-investments”). The Company, through its subsidiaries, acts as the investment advisor and general partner or managing member to separately managed accounts (“SMAs”) and focused commingled funds (collectively, the “StepStone Funds”). Reorganization In connection with the IPO, the Company completed certain transactions as part of a corporate reorganization (the “Reorganization”), which are described below: • SSG amended and restated its certificate of incorporation to, among other things, provide for Class A common stock and Class B common stock. • The Partnership amended its limited partnership agreement to, among other things, provide for Class A units and Class B units. • The General Partner amended and restated its limited liability company agreement to, among other things, appoint SSG as the sole managing member of the General Partner. • SSG redeemed its 100 shares of common stock outstanding. • The Partnership effectuated a series of transactions such that certain blocker entities in which certain pre-IPO institutional investors that held partnership units in the Partnership merged with and into SSG, with SSG surviving. As a result of the mergers, the 100% owners of the blocker entities acquired 9,112,500 shares of newly issued Class A common stock of SSG. • The Partnership classified the partnership units acquired by SSG as Class A units and reclassified the partnership units held by the continuing limited partners of the Partnership as Class B units. • SSG issued to the remaining Class B unitholders one share of Class B common stock for each Class B unit that they owned in exchange for their interests in the General Partner. • Certain of the Class B stockholders entered into a stockholders agreement pursuant to which they agreed to vote all their shares of voting stock, including Class A common stock and Class B common stock, together and in accordance with the instructions of the Class B Committee, which comprises certain members of senior management. Initial Public Offering On September 18, 2020, SSG issued 20,125,000 shares of Class A common stock in the IPO at a price of $18.00 per share. The net proceeds from the offering totaled $337.8 million, net of underwriting discounts of $24.5 million and before offering costs of $9.7 million that were incurred by the Partnership. SSG used approximately $209.8 million of the net proceeds from the offering to acquire 12,500,000 newly issued Class A units of the Partnership and approximately $128.0 million to purchase 7,625,000 Class B units from certain of the Partnership’s existing unitholders, including certain members of senior management. Following the Reorganization and IPO, SSG became a holding company whose principal asset is a controlling financial interest in the Partnership through its ownership of all of the Partnership’s Class A units and 100% of the membership interests in the General Partner of the Partnership. While this interest represents a minority of economic interests in the Partnership, SSG acts as the sole managing member of the General Partner of the Partnership and, as a result, indirectly operates and controls all of the Partnership’s business and affairs. As a result, SSG consolidates the financial results of the Partnership and reports non-controlling interests related to the Class B units of the Partnership which are not owned by SSG. The assets and liabilities of the Partnership represent substantially all of SSG’s consolidated assets and liabilities, with the exception of certain deferred income taxes and payables due to affiliates pursuant to tax receivable agreements (see note 9). Each share of Class A common stock is entitled to one vote and each share of Class B common stock is entitled to five votes. As of June 30, 2021, SSG held approximately 42.5% of the economic interest in the Partnership. As the Partnership’s limited partners exchange their Class B units into SSG’s Class A common stock in the future, SSG’s economic interest in the Partnership will increase relative to that of the Class B unit 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are prepared in accordance with accounting principles generally accepted in the United States (“GAAP”) for interim financial information.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financial statements should be read in conjunction with the Company’s audited consolidated financial statements included in its Annual Report on Form 10-K for the fiscal year ended March 31, 2021 filed with the Securities and Exchange Commission (“SEC”). Certain of the StepStone Funds are investment companies that follow specialized accounting under GAAP and reflect their investments at estimated fair value. Accordingly, the carrying value of the Company’s equity method investments in such entities retains the specialized accounting. Reclassifications Certain prior year amounts have been reclassified to conform to the current period presentation. Amounts relating to foreign currency transaction gains and losses that were previously reported within general, administrative and other expenses have been presented within other income (loss) in the condensed consolidated statements of income. 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remove the general partner or substantive rights to participate. Certain StepStone Funds are VIEs because they have not granted unaffiliated limited partners or members substantive rights to terminate or remove the general partner or substantive rights to participate. The Company does not consolidate these StepStone Funds because it is not the primary beneficiary of those funds, primarily because its fee arrangements are considered customary and commensurate and thus not deemed to be variable interests, and it does not hold any other interests in those funds that are considered more than insignificant. The Company has determined that certain of its operating subsidiaries, StepStone Group Real Assets LP (“SRA”), StepStone Group Real Estate LP (“SRE”) and Swiss Capital Alternative Investments AG (“Swiss Capital”), are VIEs, and that the Company is the primary beneficiary of each entity because it has a controlling financial interest in each entity; accordingly, the Company consolidates these entities. The assets and liabilities of the consolidated VIEs are presented gross in the condensed consolidated balance sheets. The assets of the consolidated VIEs may only be used to settle obligations of the consolidated VIEs. See note 4 for more information on both consolidated and unconsolidated VIEs. Non-Controlling Interests Non-controlling interests (“NCI”) reflect the portion of income or loss and the corresponding equity attributable to third-party equity holders and employees in certain consolidated subsidiaries that are not 100% owned by the Company. Non-controlling interests are presented as separate components of stockholders’ equity on the Company’s condensed consolidated balance sheets to clearly distinguish between the Company’s interests and the economic interests of third parties and employees in those entities. Net income (loss) attributable to SSG, as reported in the condensed consolidated statements of income, is presented net of the portion of net income (loss) attributable to holders of non-controlling interests. See note 12 for more information on ownership interests in the Company. Non-controlling interests in subsidiaries represent the economic interests in SRA, SRE, and Swiss Capital (the variable interest entities included in the Company’s condensed consolidated financial statements) held by third parties and employees in those entities. Non-controlling interests in subsidiaries are allocated a share of income or loss in the respective consolidated subsidiary in proportion to their relative ownership interests, after consideration of contractual arrangements that govern allocations of income or loss. Non-controlling interests in the Partnership represent the economic interests related to the Class B units of the Partnership which are not owned by SSG. Non-controlling interests in the Partnership are allocated a share of income or loss in the Partnership in proportion to their relative ownership interests, after consideration of contractual arrangements that govern allocations of income or loss. Prior to the Reorganization and IPO, all of the Company’s net income related to the Partnership and therefore has been presented as non-controlling interests in the Partnership. 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for its fiscal year-end consolidated financial statements as of March 31. The Company further adjusts the reported carrying values of its investments in the StepStone Funds for its share of capital contributions to and distributions from the StepStone Funds during the three-month lag period. For this interim period ending June 30, 2021, the Company used the March 31, 2021 unaudited financial statements of the StepStone Funds, which reflect the underlying private market funds as of March 31, 2021, to record its investments (including any carried interest allocated by those investments), as adjusted for capital contributions and distributions during the three-month lag period ended June 30, 2021. The Company does not account for management and advisory fees or incentive fees on a three-month lag. To the extent that management becomes aware of any material events that affect the StepStone Funds during the three-month lag period, the effect of the events would be disclosed in the notes to the condensed consolidated financial statements. In March 2020, the World Health Organization declared the outbreak of the novel coronavirus (“COVID-19”) a global pandemic. The spread of COVID-19 throughout the world has led many countries to institute a variety of measures in an effort to contain viral spread, which has led to significant disruption and uncertainty in the global financial markets. While some of the initial restrictions have been relaxed or lifted in an effort to generate more economic activity following progress on vaccine distribution, the risk of future COVID-19 outbreaks or worsening conditions remains, particularly with the introduction of the Delta variant, and restrictions have been and may continue to be reimposed to mitigate risks to public health in jurisdictions where additional outbreaks have been detected. Moreover, even where restrictions are and remain lifted, and as vaccination treatment options have become available and more accessible, certain groups of people may continue to self-isolate and not participate in the economy at pre-pandemic levels for a prolonged period of time, potentially further delaying global economic recovery. The Company is closely monitoring developments related to COVID-19 and assessing any negative impacts to the Company. The COVID-19 pandemic has affected, and may further affect, the Company in various ways. In particular, it is possible that future results may be adversely affected by slowdowns in fundraising activity and the pace of capital deployment, which could result in delayed or decreased management fees. Further, if fund managers are unable or less able to profitably exit existing investments, such conditions could result in delayed or decreased performance fee revenues. During the three months ended June 30, 2020, the Company’s investments in StepStone Funds and accrued carried interest allocations experienced significant declines, primarily reflecting the unrealized depreciation in the fair value of certain underlying fund investments driven by the impact of COVID-19, and has subsequently seen significant increases, primarily reflecting the unrealized appreciation in the fair value of certain underlying fund investments driven by the general recovery in the financial markets. As the global response and ongoing nature of COVID-19 evolves, it is currently not possible to predict the potential scale and scope of the outbreak and its ultimate effects on the financial markets, overall economy and the Company’s condensed consolidated financial statements. 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therefore a lesser degree of judgment is used in measuring their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 The Company considers its cash, cash equivalents, restricted cash, fees and accounts receivable, accounts payable, investments and contingent consideration balances to be financial instruments. The carrying amounts of cash, cash equivalents, restricted cash, fees and accounts receivable and accounts payable equal or approximate their fair values due to their nature and/or the relatively short period over which they are held. See note 6 for additional details regarding the fair value of the Company’s contingent consideration balances. Restricted Cash Restricted cash consists of cash that the Company is contractually obligated to maintain to secure its letters of credit used primarily related to its office facilities and other obligations. 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The Company evaluates its equity method investments for impairment whenever events or changes in circumstances indicate that the carrying amounts of such investments may not be recoverable. Leases On April 1, 2021, the Company adopted Accounting Standards Update (“ASU”) 2016-02, Leases (Topic 842) on a prospective basis. As a result, prior period amounts were not adjusted to reflect the impact of the new standard. The new standard establishes a right-of-use (“ROU”) model that requires a lessee to record a ROU asset and a lease liability on the condensed consolidated balance sheets for all leases with terms longer than 12 months. Under the previous guidance, operating leases were not recognized by the Company in the condensed consolidated balance sheets as a lessee. The guidance does not significantly change the recognition, measurement and presentation of expenses in the condensed consolidated statements of income or cash flows arising from a lease by a lessee. The adoption of this standard did not have a material impact on the condensed consolidated statements of income as substantially all of the Company’s leases are still classified as operating leases, which under the new guidance will continue to be recognized as expense on a straight-line basis. However, the adoption resulted in a significant gross-up in total assets and total liabilities on the Company’s condensed consolidated balance sheets. The Company recognized right-of-use assets of approximately $66.7 million and liabilities of approximately $76.9 million related to its operating leases which represents the aggregate discounted amount of the Company’s minimum lease obligations as of the adoption date.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s identified leases primarily consist of operating lease agreements for office space and certain equipment, as the lessee. Operating leases are included in lease right-of-use-assets, net and lease liabilities in the condensed consolidated balance sheets. Certain leases include lease and non-lease components, which the Company accounts for as a single lease component. Lease ROU assets and lease liabilities are measured based on the present value of future minimum lease payments over the lease term at the commencement date. Lease ROU assets include initial direct costs incurred by the Company and are presented net of deferred rent and lease incentives. The Company uses its incremental borrowing rate in determining the present value of future minimum lease payments. The Company’s lease terms may include options to extend or terminate the lease, which are included in the measurement of ROU assets and lease liabilities when it is reasonably certain that the Company will exercise those options. Operating lease expense associated with minimum lease payments is recognized on a straight-line basis over the lease term in general, administrative and other expenses in the condensed consolidated statements of income. Minimum lease payments for leases with an initial term of twelve months or less are not recorded in the condensed consolidated balance sheets. See note 13 for more information. Revenues The Company recognizes revenue in accordance with Accounting Standards Codification Topic 606 (“ASC 606”), Revenue from Contracts with Customers . Revenue is recognized in a manner that depicts the transfer of promised goods or services to customers and for an amount that reflects the consideration to which the Company expects to be entitled in exchange for those goods or services. The application of ASC 606 requires an entity to identify its contract(s) with a customer, identify the performance obligations in a contract, determine the transaction price, allocate the transaction price to the performance obligations in the contract and recognize revenue when (or as) the entity satisfies a performance obligation. In determining the transaction price, variable consideration is included only to the extent that it is probable that a significant reversal in the amount of cumulative revenue recognized would not occur when the uncertainty associated with the variable consideration is resolved. The Company has elected to apply the variable consideration allocation exception for its fee arrangements with its customers. Management and Advisory Fees, Net The Company earns management fees for services provided to its SMAs, focused commingled funds and distribution management client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the Company and a single client, and are typically structured as a partnership or limited liability company for which a subsidiary of SSG serves as the general partner or managing member. Focused commingled funds are structured as limited partnerships or limited liability companies with multiple clients, for which a subsidiary of the Company serves as the general partner or managing member. The Company determined that the individual client or single limited partner or member is the customer with respect to SMAs and advisory clients, while the investment fund is generally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ations for investment management services – primarily employee travel costs and certain professional fees – for which it receives reimbursements from its customers. For reimbursable employee travel costs and certain professional fees, the Company concluded it controls the services provided by its employees and other parties and, therefore, is acting as principal. Accordingly, the Company records the reimbursement for these costs incurred on a gross basis – that is, as revenue in management and advisory fees, net and expense in general, administrative and other expenses in the condensed consolidated statements of income. For reimbursable costs incurred in connection with satisfying its performance obligations for administration services, the Company concluded it does not control the services provided by its employees and other parties and, therefore, is acting as agent. Accordingly, the Company records the reimbursement for these costs incurred on a net basis. Performance Fees The Company earns two types of performance fee revenues: incentive fees and carried interest allocations, as described below. Incentive fees are generally calculated as a percentage of the profits (up to 10%) earned in respect of certain accounts for which the Company is the investment adviser, subject to the achievement of minimum return levels or performance benchmarks. Incentive fees are a form of variable consideration and represent contractual fee arrangements in the Company’s contracts with its customers. Incentive fees are typically subject to reversal until the end of a defined performance period, as these fees are affected by changes in the fair value of the assets under management or advisement over such performance period. Moreover, incentive fees that are received prior to the end of the defined performance period are typically subject to clawback, net of tax. The Company recognizes incentive fee revenue only when these amounts are realized and no longer subject to significant reversal, which is typically at the end of a defined performance period and/or upon expiration of the associated clawback period (i.e., crystallization). However, clawback terms for incentive fees received prior to crystallization only require the return of amounts on a net of tax basis. Accordingly, the tax-related portion of incentive fees received in advance of crystallization is not subject to clawback and is therefore recognized as revenue immediately upon receipt. Incentive fees received in advance of crystallization that remain subject to clawback are recorded as deferred incentive fee revenue and included in accounts payable, accrued expenses and other liabilities in the condensed consolidated balance sheets. Carried interest allocations include the allocation of performance-based fees, commonly referred to as carried interest, to the Company from unaffiliated limited partners in the StepStone Funds in which the Company holds an equity interest. The Company is entitled to a carried interest allocation (typically 5% to 15%) based on cumulative fund or account performance to date, irrespective of whether such amounts have been realized. These carried interest allocations are subject to the achievement of minimum return levels (typically 5% to 10%), in accordance with the terms set forth in each respective fund’s governing documents. The Company accounts for its investment balances in the StepStone Funds, including carried interest allocations, under the equity method of accounting because it is presumed to have significant influence as the general partner or managing member. Accordingly, carried interest allocations are not deemed to be within the scope of ASC 606. The Company recognizes revenue attributable to carried interest allocations from a fund based on the amount that would be due to the Company pursuant to the fund’s governing documents, assuming the fund was liquidated based on the current fair value of its underlying investments as of that date. Accordingly, the amount recognized as carried interest allocation revenue reflects the Company’s share of the gains and losses of the associated fund’s underlying investments measured at their then-fair values, relative to the fair values as of the end of the prior period. The Company records the amount of carried interest allocated to the Company as of each period end as accrued carried interest allocations receivable, which is included as a component of investments in the condensed consolidated balance sheets. Carried interest is realized when an underlying investment is profitably disposed of and the fund’s cumulative returns are in excess of the specific hurdle rates, as defined in the applicable governing documents. Carried interest is subject to reversal to the extent that the amount received to date exceeds the amount due to the Company based on cumulative results. As such, a liability is accrued for potential clawback obligations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June 30, 2021 and March 31, 2021, no material amounts for potential clawback obligations had been accrued. Equity-Based Compensation The Company accounts for grants of equity-based awards, including restricted stock units (“RSUs”), to certain employees and directors at fair value as of the grant date. The Company recognizes non-cash compensation expense attributable to these grants on a straight-line basis over the requisite service period, which is generally the vesting period. Expense related to grants of equity-based awards is recognized as equity-based compensation expense in the condensed consolidated statements of income. The fair value of RSUs is determined by the closing stock price on the grant date. Forfeitures of equity-based awards are recognized as they occur. See note 8 for additional information regarding the Company’s accounting for equity-based awards. Income 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1:15Z</dcterms:created>
  <dcterms:modified xmlns:dcterms="http://purl.org/dc/terms/" xmlns:xsi="http://www.w3.org/2001/XMLSchema-instance" xsi:type="dcterms:W3CDTF">2021-08-12T20:11:15Z</dcterms:modified>
</cp:coreProperties>
</file>